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574851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nicipal Series Trust</t>
        </is>
      </c>
    </row>
    <row r="7">
      <c r="A7" s="4" t="inlineStr">
        <is>
          <t>Entity Central Index Key</t>
        </is>
      </c>
      <c r="B7" s="4" t="inlineStr">
        <is>
          <t>0000799113</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nicipal Series Trust</t>
        </is>
      </c>
    </row>
    <row r="7">
      <c r="A7" s="4" t="inlineStr">
        <is>
          <t>Entity Central Index Key</t>
        </is>
      </c>
      <c r="B7" s="4" t="inlineStr">
        <is>
          <t>0000799113</t>
        </is>
      </c>
    </row>
    <row r="8">
      <c r="A8" s="4" t="inlineStr">
        <is>
          <t>Document Period End Date</t>
        </is>
      </c>
      <c r="B8" s="4" t="inlineStr">
        <is>
          <t>May 31,  2024</t>
        </is>
      </c>
    </row>
    <row r="9">
      <c r="A9" s="4" t="inlineStr">
        <is>
          <t>C000038983 [Member]</t>
        </is>
      </c>
      <c r="B9" s="4" t="inlineStr">
        <is>
          <t xml:space="preserve"> </t>
        </is>
      </c>
    </row>
    <row r="10">
      <c r="A10" s="3" t="inlineStr">
        <is>
          <t>Shareholder Report [Line Items]</t>
        </is>
      </c>
      <c r="B10" s="4" t="inlineStr">
        <is>
          <t xml:space="preserve"> </t>
        </is>
      </c>
    </row>
    <row r="11">
      <c r="A11" s="4" t="inlineStr">
        <is>
          <t>Fund Name</t>
        </is>
      </c>
      <c r="B11" s="4" t="inlineStr">
        <is>
          <t>BlackRock Strategic Municipal Opportunities Fund</t>
        </is>
      </c>
    </row>
    <row r="12">
      <c r="A12" s="4" t="inlineStr">
        <is>
          <t>Class Name</t>
        </is>
      </c>
      <c r="B12" s="4" t="inlineStr">
        <is>
          <t>Investor A Shares</t>
        </is>
      </c>
    </row>
    <row r="13">
      <c r="A13" s="4" t="inlineStr">
        <is>
          <t>Trading Symbol</t>
        </is>
      </c>
      <c r="B13" s="4" t="inlineStr">
        <is>
          <t>MEMTX</t>
        </is>
      </c>
    </row>
    <row r="14">
      <c r="A14" s="4" t="inlineStr">
        <is>
          <t>Annual or Semi-Annual Statement [Text Block]</t>
        </is>
      </c>
      <c r="B14" s="4" t="inlineStr">
        <is>
          <t>This annual shareholder report contains important information about BlackRock Strategic Municipal Opportunities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Class name Costs of a $10,000 Costs paid as a percentage of a
Investor A Shares $ 0.87 %</t>
        </is>
      </c>
    </row>
    <row r="21">
      <c r="A21" s="4" t="inlineStr">
        <is>
          <t>Expenses Paid, Amount</t>
        </is>
      </c>
      <c r="B21" s="5" t="n">
        <v>89</v>
      </c>
    </row>
    <row r="22">
      <c r="A22" s="4" t="inlineStr">
        <is>
          <t>Expense Ratio, Percent</t>
        </is>
      </c>
      <c r="B22" s="6" t="n">
        <v>0.008699999999999999</v>
      </c>
    </row>
    <row r="23">
      <c r="A23" s="4" t="inlineStr">
        <is>
          <t>Factors Affecting Performance [Text Block]</t>
        </is>
      </c>
      <c r="B23"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High-yield municipals performed particularly well in an environment of hearty investor risk appetites. What contributed to performance? The Fund’s use of U.S. Treasury futures to manage interest rate risk helped performance at a time in which Treasury yields rose (as prices fell). Overweight positions in AA rated securities and bonds with maturities of 20 years and longer contributed, as well. The Fund also benefited from keeping duration (interest-rate sensitivity) above that of the benchmark given the positive performance for the municipal market. Holdings in corporate-backed municipal issues, specifically pre-paid gas bonds, further contributed to results. The Fund’s use of derivatives marginally contributed to performance. What detracted from performance? A position in Puerto Rico Electric Power Authority bonds, which experienced a pronounced price decline early in the period, was a key detractor. An underweight in the healthcare sector also detracted, but to a lesser ext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June 1, 2014 through May 31, 2024 Initial investment of $10,000
See “Average annual total returns” for additional information on fund performance.</t>
        </is>
      </c>
    </row>
    <row r="26">
      <c r="A26" s="4" t="inlineStr">
        <is>
          <t>Average Annual Return [Table Text Block]</t>
        </is>
      </c>
      <c r="B26" s="4" t="inlineStr">
        <is>
          <t>Average annual total returns
1 Year 5 Years 10 Years
Investor A Shares 3.64 ) % 0.05 ) % 1.96 %
Investor A Shares (with sales charge) (0.76 ) % (0.82 ) % 1.52 %
Bloomberg Municipal Bond Index 2.67 ) % 0.93 ) % 2.25 %
New Customized Reference Benchmark 3.76 ) % 1.26 ) % N/A
Customized Reference Benchmark 3.92 ) % 1.31 ) % N/A</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erformance Table Market Index Changed [Text Block]</t>
        </is>
      </c>
      <c r="B28" s="4" t="inlineStr">
        <is>
          <t xml:space="preserve">Beginning October 1, 2023, the Fund started to compare its performance to that of the Bloomberg Municipal Bond Index and the New Customized Reference Benchmark (commenced on September 30, 2016) </t>
        </is>
      </c>
    </row>
    <row r="29">
      <c r="A29" s="4" t="inlineStr">
        <is>
          <t>Material Change Date</t>
        </is>
      </c>
      <c r="B29" s="4" t="inlineStr">
        <is>
          <t>May 31,  2023</t>
        </is>
      </c>
    </row>
    <row r="30">
      <c r="A30" s="4" t="inlineStr">
        <is>
          <t>Updated Performance Information Location [Text Block]</t>
        </is>
      </c>
      <c r="B30" s="4" t="inlineStr">
        <is>
          <t>Visit blackrock.com</t>
        </is>
      </c>
    </row>
    <row r="31">
      <c r="A31" s="4" t="inlineStr">
        <is>
          <t>Net Assets</t>
        </is>
      </c>
      <c r="B31" s="5" t="n">
        <v>3922952604</v>
      </c>
    </row>
    <row r="32">
      <c r="A32" s="4" t="inlineStr">
        <is>
          <t>Holdings Count | Holding</t>
        </is>
      </c>
      <c r="B32" s="7" t="n">
        <v>632</v>
      </c>
    </row>
    <row r="33">
      <c r="A33" s="4" t="inlineStr">
        <is>
          <t>Advisory Fees Paid, Amount</t>
        </is>
      </c>
      <c r="B33" s="5" t="n">
        <v>20372144</v>
      </c>
    </row>
    <row r="34">
      <c r="A34" s="4" t="inlineStr">
        <is>
          <t>Investment Company Portfolio Turnover</t>
        </is>
      </c>
      <c r="B34" s="8" t="n">
        <v>0.7</v>
      </c>
    </row>
    <row r="35">
      <c r="A35" s="4" t="inlineStr">
        <is>
          <t>Additional Fund Statistics [Text Block]</t>
        </is>
      </c>
      <c r="B35" s="4" t="inlineStr">
        <is>
          <t>Key Fund statistics
Net Assets $ %
Number of Portfolio Holdings $ %
Net Investment Advisory Fees $ %
Portfolio Turnover Rate $ %</t>
        </is>
      </c>
    </row>
    <row r="36">
      <c r="A36" s="4" t="inlineStr">
        <is>
          <t>Holdings [Text Block]</t>
        </is>
      </c>
      <c r="B36" s="4" t="inlineStr">
        <is>
          <t xml:space="preserve"> What did the Fund invest in? (as of May 31, 2024)
Sector allocation
Sector (a)(b) Percent of
Utilities 21.9 % (c)
County/City/Special District/School District 18.8 % (c)
Transportation 14.9 % (c)
State 12.9 % (c)
Corporate 12.3 % (c)
Health 6.7 % (c)
Education 5.1 % (c)
Housing 4.2 % (c)
Tobacco 2.3 % (c)
Industrial Conglomerates 0.9 % (c)
Health Care Providers &amp; Services — % (c)
Credit quality allocation
Credit Rating (a)(d) Percent of
AAA/Aaa 14.4 %
AA/Aa 44.5 %
A 15.3 %
BBB/Baa 3.7 %
BB/Ba 2.4 %
B 0.4 %
N/R (e) 19.3 %
(a) (b) (c) (d) (e) Excludes short-term securities.
(a) (b) (c) (d) (e) For purposes of this report, sector sub-classifications may differ from those utilized for compliance purposes.
(a) (b) (c) (d) (e) Rounds to less than 0.1%.
(a) (b) (c) (d) (e)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e)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37">
      <c r="A37" s="4" t="inlineStr">
        <is>
          <t>Credit Quality Explanation [Text Block]</t>
        </is>
      </c>
      <c r="B37"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38">
      <c r="A38" s="4" t="inlineStr">
        <is>
          <t>Credit Ratings Selection [Text Block]</t>
        </is>
      </c>
      <c r="B38"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9">
      <c r="A39" s="4" t="inlineStr">
        <is>
          <t>Material Fund Change [Text Block]</t>
        </is>
      </c>
      <c r="B39" s="4" t="inlineStr">
        <is>
          <t xml:space="preserve"> Material Fund changes This is a summary of certain changes to the Fund since May 31, 2023. For more complete information, you may review the Fund’s next prospectus, which we expect to be available approximately 120 days after May 31, 2024 at blackrock.com/fundreports The net expense ratio decreased from the prior fiscal year end primarily due to a decrease in expenses related to financing activities.</t>
        </is>
      </c>
    </row>
    <row r="40">
      <c r="A40" s="4" t="inlineStr">
        <is>
          <t>Material Fund Change Expenses [Text Block]</t>
        </is>
      </c>
      <c r="B40" s="4" t="inlineStr">
        <is>
          <t>The net expense ratio decreased from the prior fiscal year end primarily due to a decrease in expenses related to financing activities.</t>
        </is>
      </c>
    </row>
    <row r="41">
      <c r="A41" s="4" t="inlineStr">
        <is>
          <t>Updated Prospectus Phone Number</t>
        </is>
      </c>
      <c r="B41" s="4" t="inlineStr">
        <is>
          <t>(800) 441-7762</t>
        </is>
      </c>
    </row>
    <row r="42">
      <c r="A42" s="4" t="inlineStr">
        <is>
          <t>Updated Prospectus Web Address</t>
        </is>
      </c>
      <c r="B42" s="4" t="inlineStr">
        <is>
          <t>blackrock.com/fundreports</t>
        </is>
      </c>
    </row>
    <row r="43">
      <c r="A43" s="4" t="inlineStr">
        <is>
          <t>C000038984 [Member]</t>
        </is>
      </c>
      <c r="B43" s="4" t="inlineStr">
        <is>
          <t xml:space="preserve"> </t>
        </is>
      </c>
    </row>
    <row r="44">
      <c r="A44" s="3" t="inlineStr">
        <is>
          <t>Shareholder Report [Line Items]</t>
        </is>
      </c>
      <c r="B44" s="4" t="inlineStr">
        <is>
          <t xml:space="preserve"> </t>
        </is>
      </c>
    </row>
    <row r="45">
      <c r="A45" s="4" t="inlineStr">
        <is>
          <t>Fund Name</t>
        </is>
      </c>
      <c r="B45" s="4" t="inlineStr">
        <is>
          <t>BlackRock Strategic Municipal Opportunities Fund</t>
        </is>
      </c>
    </row>
    <row r="46">
      <c r="A46" s="4" t="inlineStr">
        <is>
          <t>Class Name</t>
        </is>
      </c>
      <c r="B46" s="4" t="inlineStr">
        <is>
          <t>Investor C Shares</t>
        </is>
      </c>
    </row>
    <row r="47">
      <c r="A47" s="4" t="inlineStr">
        <is>
          <t>Trading Symbol</t>
        </is>
      </c>
      <c r="B47" s="4" t="inlineStr">
        <is>
          <t>MFMTX</t>
        </is>
      </c>
    </row>
    <row r="48">
      <c r="A48" s="4" t="inlineStr">
        <is>
          <t>Annual or Semi-Annual Statement [Text Block]</t>
        </is>
      </c>
      <c r="B48" s="4" t="inlineStr">
        <is>
          <t>This annual shareholder report contains important information about BlackRock Strategic Municipal Opportunities Fund (the “Fund”) for the period of June 1, 2023 to May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blackrock.com/fundreports .</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441‑7762</t>
        </is>
      </c>
    </row>
    <row r="53">
      <c r="A53" s="4" t="inlineStr">
        <is>
          <t>Additional Information Website</t>
        </is>
      </c>
      <c r="B53" s="4" t="inlineStr">
        <is>
          <t>blackrock.com/fundreports</t>
        </is>
      </c>
    </row>
    <row r="54">
      <c r="A54" s="4" t="inlineStr">
        <is>
          <t>Expenses [Text Block]</t>
        </is>
      </c>
      <c r="B54" s="4" t="inlineStr">
        <is>
          <t xml:space="preserve"> What were the Fund costs for the last year? (based on a hypothetical $10,000 investment)
Class name Costs of a $10,000 Costs paid as a percentage of a
Investor C Shares $ 1.65 %</t>
        </is>
      </c>
    </row>
    <row r="55">
      <c r="A55" s="4" t="inlineStr">
        <is>
          <t>Expenses Paid, Amount</t>
        </is>
      </c>
      <c r="B55" s="5" t="n">
        <v>167</v>
      </c>
    </row>
    <row r="56">
      <c r="A56" s="4" t="inlineStr">
        <is>
          <t>Expense Ratio, Percent</t>
        </is>
      </c>
      <c r="B56" s="6" t="n">
        <v>0.0165</v>
      </c>
    </row>
    <row r="57">
      <c r="A57" s="4" t="inlineStr">
        <is>
          <t>Factors Affecting Performance [Text Block]</t>
        </is>
      </c>
      <c r="B57"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High-yield municipals performed particularly well in an environment of hearty investor risk appetites. What contributed to performance? The Fund’s use of U.S. Treasury futures to manage interest rate risk helped performance at a time in which Treasury yields rose (as prices fell). Overweight positions in AA rated securities and bonds with maturities of 20 years and longer contributed, as well. The Fund also benefited from keeping duration (interest-rate sensitivity) above that of the benchmark given the positive performance for the municipal market. Holdings in corporate-backed municipal issues, specifically pre-paid gas bonds, further contributed to results. The Fund’s use of derivatives marginally contributed to performance. What detracted from performance? A position in Puerto Rico Electric Power Authority bonds, which experienced a pronounced price decline early in the period, was a key detractor. An underweight in the healthcare sector also detracted, but to a lesser ext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8">
      <c r="A58" s="4" t="inlineStr">
        <is>
          <t>Performance Past Does Not Indicate Future [Text]</t>
        </is>
      </c>
      <c r="B58" s="4" t="inlineStr">
        <is>
          <t>Past performance is not an indication of future results.</t>
        </is>
      </c>
    </row>
    <row r="59">
      <c r="A59" s="4" t="inlineStr">
        <is>
          <t>Line Graph [Table Text Block]</t>
        </is>
      </c>
      <c r="B59" s="4" t="inlineStr">
        <is>
          <t xml:space="preserve"> Fund performance Cumulative performance: June 1, 2014 through May 31, 2024 Initial investment of $10,000
See “Average annual total returns” for additional information on fund performance.</t>
        </is>
      </c>
    </row>
    <row r="60">
      <c r="A60" s="4" t="inlineStr">
        <is>
          <t>Average Annual Return [Table Text Block]</t>
        </is>
      </c>
      <c r="B60" s="4" t="inlineStr">
        <is>
          <t>Average annual total returns
1 Year 5 Years 10 Years
Investor C Shares 2.84 % (0.71 ) % 1.34 %
Investor C Shares (with sales charge) 1.84 % (0.71 ) % 1.34 %
Bloomberg Municipal Bond Index 2.67 % 0.93 ) % 2.25 %
New Customized Reference Benchmark 3.76 % 1.26 ) % N/A
Customized Reference Benchmark 3.92 % 1.31 ) % N/A</t>
        </is>
      </c>
    </row>
    <row r="61">
      <c r="A61" s="4" t="inlineStr">
        <is>
          <t>No Deduction of Taxes [Text Block]</t>
        </is>
      </c>
      <c r="B61" s="4" t="inlineStr">
        <is>
          <t>Performance results do not reflect the deduction of taxes that a shareholder would pay on fund distributions or on the redemption or sale of fund shares.</t>
        </is>
      </c>
    </row>
    <row r="62">
      <c r="A62" s="4" t="inlineStr">
        <is>
          <t>Performance Table Market Index Changed [Text Block]</t>
        </is>
      </c>
      <c r="B62" s="4" t="inlineStr">
        <is>
          <t xml:space="preserve">Beginning October 1, 2023, the Fund started to compare its performance to that of the Bloomberg Municipal Bond Index and the New Customized Reference Benchmark (commenced on September 30, 2016) </t>
        </is>
      </c>
    </row>
    <row r="63">
      <c r="A63" s="4" t="inlineStr">
        <is>
          <t>Material Change Date</t>
        </is>
      </c>
      <c r="B63" s="4" t="inlineStr">
        <is>
          <t>May 31,  2023</t>
        </is>
      </c>
    </row>
    <row r="64">
      <c r="A64" s="4" t="inlineStr">
        <is>
          <t>Updated Performance Information Location [Text Block]</t>
        </is>
      </c>
      <c r="B64" s="4" t="inlineStr">
        <is>
          <t>Visit blackrock.com</t>
        </is>
      </c>
    </row>
    <row r="65">
      <c r="A65" s="4" t="inlineStr">
        <is>
          <t>Net Assets</t>
        </is>
      </c>
      <c r="B65" s="5" t="n">
        <v>3922952604</v>
      </c>
    </row>
    <row r="66">
      <c r="A66" s="4" t="inlineStr">
        <is>
          <t>Holdings Count | Holding</t>
        </is>
      </c>
      <c r="B66" s="7" t="n">
        <v>632</v>
      </c>
    </row>
    <row r="67">
      <c r="A67" s="4" t="inlineStr">
        <is>
          <t>Advisory Fees Paid, Amount</t>
        </is>
      </c>
      <c r="B67" s="5" t="n">
        <v>20372144</v>
      </c>
    </row>
    <row r="68">
      <c r="A68" s="4" t="inlineStr">
        <is>
          <t>Investment Company Portfolio Turnover</t>
        </is>
      </c>
      <c r="B68" s="8" t="n">
        <v>0.7</v>
      </c>
    </row>
    <row r="69">
      <c r="A69" s="4" t="inlineStr">
        <is>
          <t>Additional Fund Statistics [Text Block]</t>
        </is>
      </c>
      <c r="B69" s="4" t="inlineStr">
        <is>
          <t>Key Fund statistics
Net Assets $ %
Number of Portfolio Holdings $ %
Net Investment Advisory Fees $ %
Portfolio Turnover Rate $ %</t>
        </is>
      </c>
    </row>
    <row r="70">
      <c r="A70" s="4" t="inlineStr">
        <is>
          <t>Holdings [Text Block]</t>
        </is>
      </c>
      <c r="B70" s="4" t="inlineStr">
        <is>
          <t xml:space="preserve"> What did the Fund invest in? (as of May 31, 2024)
Sector allocation
Sector (a)(b) Percent of
Utilities 21.9 % (c)
County/City/Special District/School District 18.8 % (c)
Transportation 14.9 % (c)
State 12.9 % (c)
Corporate 12.3 % (c)
Health 6.7 % (c)
Education 5.1 % (c)
Housing 4.2 % (c)
Tobacco 2.3 % (c)
Industrial Conglomerates 0.9 % (c)
Health Care Providers &amp; Services — % (c)
Credit quality allocation
Credit Rating (a)(d) Percent of
AAA/Aaa 14.4 %
AA/Aa 44.5 %
A 15.3 %
BBB/Baa 3.7 %
BB/Ba 2.4 %
B 0.4 %
N/R (e) 19.3 %
(a) (b) (c) (d) (e) Excludes short-term securities.
(a) (b) (c) (d) (e) For purposes of this report, sector sub-classifications may differ from those utilized for compliance purposes.
(a) (b) (c) (d) (e) Rounds to less than 0.1%.
(a) (b) (c) (d) (e)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e)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71">
      <c r="A71" s="4" t="inlineStr">
        <is>
          <t>Credit Quality Explanation [Text Block]</t>
        </is>
      </c>
      <c r="B71"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72">
      <c r="A72" s="4" t="inlineStr">
        <is>
          <t>Credit Ratings Selection [Text Block]</t>
        </is>
      </c>
      <c r="B72"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73">
      <c r="A73" s="4" t="inlineStr">
        <is>
          <t>Material Fund Change [Text Block]</t>
        </is>
      </c>
      <c r="B73" s="4" t="inlineStr">
        <is>
          <t xml:space="preserve"> Material Fund changes This is a summary of certain changes to the Fund since May 31, 2023. For more complete information, you may review the Fund’s next prospectus, which we expect to be available approximately 120 days after May 31, 2024 at blackrock.com/fundreports The net expense ratio decreased from the prior fiscal year end primarily due to a decrease in expenses related to financing activities.</t>
        </is>
      </c>
    </row>
    <row r="74">
      <c r="A74" s="4" t="inlineStr">
        <is>
          <t>Material Fund Change Expenses [Text Block]</t>
        </is>
      </c>
      <c r="B74" s="4" t="inlineStr">
        <is>
          <t>The net expense ratio decreased from the prior fiscal year end primarily due to a decrease in expenses related to financing activities.</t>
        </is>
      </c>
    </row>
    <row r="75">
      <c r="A75" s="4" t="inlineStr">
        <is>
          <t>Updated Prospectus Phone Number</t>
        </is>
      </c>
      <c r="B75" s="4" t="inlineStr">
        <is>
          <t>(800) 441-7762</t>
        </is>
      </c>
    </row>
    <row r="76">
      <c r="A76" s="4" t="inlineStr">
        <is>
          <t>Updated Prospectus Web Address</t>
        </is>
      </c>
      <c r="B76" s="4" t="inlineStr">
        <is>
          <t>blackrock.com/fundreports</t>
        </is>
      </c>
    </row>
    <row r="77">
      <c r="A77" s="4" t="inlineStr">
        <is>
          <t>C000199785 [Member]</t>
        </is>
      </c>
      <c r="B77" s="4" t="inlineStr">
        <is>
          <t xml:space="preserve"> </t>
        </is>
      </c>
    </row>
    <row r="78">
      <c r="A78" s="3" t="inlineStr">
        <is>
          <t>Shareholder Report [Line Items]</t>
        </is>
      </c>
      <c r="B78" s="4" t="inlineStr">
        <is>
          <t xml:space="preserve"> </t>
        </is>
      </c>
    </row>
    <row r="79">
      <c r="A79" s="4" t="inlineStr">
        <is>
          <t>Fund Name</t>
        </is>
      </c>
      <c r="B79" s="4" t="inlineStr">
        <is>
          <t>BlackRock Strategic Municipal Opportunities Fund</t>
        </is>
      </c>
    </row>
    <row r="80">
      <c r="A80" s="4" t="inlineStr">
        <is>
          <t>Class Name</t>
        </is>
      </c>
      <c r="B80" s="4" t="inlineStr">
        <is>
          <t>Class K Shares</t>
        </is>
      </c>
    </row>
    <row r="81">
      <c r="A81" s="4" t="inlineStr">
        <is>
          <t>Trading Symbol</t>
        </is>
      </c>
      <c r="B81" s="4" t="inlineStr">
        <is>
          <t>MKMTX</t>
        </is>
      </c>
    </row>
    <row r="82">
      <c r="A82" s="4" t="inlineStr">
        <is>
          <t>Annual or Semi-Annual Statement [Text Block]</t>
        </is>
      </c>
      <c r="B82" s="4" t="inlineStr">
        <is>
          <t>This annual shareholder report contains important information about BlackRock Strategic Municipal Opportunities Fund (the “Fund”) for the period of June 1, 2023 to May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blackrock.com/fundreports .</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800) 441‑7762</t>
        </is>
      </c>
    </row>
    <row r="87">
      <c r="A87" s="4" t="inlineStr">
        <is>
          <t>Additional Information Website</t>
        </is>
      </c>
      <c r="B87" s="4" t="inlineStr">
        <is>
          <t>blackrock.com/fundreports</t>
        </is>
      </c>
    </row>
    <row r="88">
      <c r="A88" s="4" t="inlineStr">
        <is>
          <t>Expenses [Text Block]</t>
        </is>
      </c>
      <c r="B88" s="4" t="inlineStr">
        <is>
          <t xml:space="preserve"> What were the Fund costs for the last year? (based on a hypothetical $10,000 investment)
Class name Costs of a $10,000 Costs paid as a percentage of a
Class K Shares $ 0.58 %</t>
        </is>
      </c>
    </row>
    <row r="89">
      <c r="A89" s="4" t="inlineStr">
        <is>
          <t>Expenses Paid, Amount</t>
        </is>
      </c>
      <c r="B89" s="5" t="n">
        <v>59</v>
      </c>
    </row>
    <row r="90">
      <c r="A90" s="4" t="inlineStr">
        <is>
          <t>Expense Ratio, Percent</t>
        </is>
      </c>
      <c r="B90" s="6" t="n">
        <v>0.0058</v>
      </c>
    </row>
    <row r="91">
      <c r="A91" s="4" t="inlineStr">
        <is>
          <t>Factors Affecting Performance [Text Block]</t>
        </is>
      </c>
      <c r="B91"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High-yield municipals performed particularly well in an environment of hearty investor risk appetites. What contributed to performance? The Fund’s use of U.S. Treasury futures to manage interest rate risk helped performance at a time in which Treasury yields rose (as prices fell). Overweight positions in AA rated securities and bonds with maturities of 20 years and longer contributed, as well. The Fund also benefited from keeping duration (interest-rate sensitivity) above that of the benchmark given the positive performance for the municipal market. Holdings in corporate-backed municipal issues, specifically pre-paid gas bonds, further contributed to results. The Fund’s use of derivatives marginally contributed to performance. What detracted from performance? A position in Puerto Rico Electric Power Authority bonds, which experienced a pronounced price decline early in the period, was a key detractor. An underweight in the healthcare sector also detracted, but to a lesser ext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2">
      <c r="A92" s="4" t="inlineStr">
        <is>
          <t>Performance Past Does Not Indicate Future [Text]</t>
        </is>
      </c>
      <c r="B92" s="4" t="inlineStr">
        <is>
          <t>Past performance is not an indication of future results.</t>
        </is>
      </c>
    </row>
    <row r="93">
      <c r="A93" s="4" t="inlineStr">
        <is>
          <t>Line Graph [Table Text Block]</t>
        </is>
      </c>
      <c r="B93" s="4" t="inlineStr">
        <is>
          <t xml:space="preserve"> Fund performance Cumulative performance: June 1, 2014 through May 31, 2024 Initial investment of $10,000
See “Average annual total returns” for additional information on fund performance.</t>
        </is>
      </c>
    </row>
    <row r="94">
      <c r="A94" s="4" t="inlineStr">
        <is>
          <t>Average Annual Return [Table Text Block]</t>
        </is>
      </c>
      <c r="B94" s="4" t="inlineStr">
        <is>
          <t>Average annual total returns
1 Year 5 Years 10 Years
Class K Shares 3.94 % 0.34 % 2.24 %
Bloomberg Municipal Bond Index 2.67 % 0.93 % 2.25 %
New Customized Reference Benchmark 3.76 % 1.26 % N/A
Customized Reference Benchmark 3.92 % 1.31 % N/A</t>
        </is>
      </c>
    </row>
    <row r="95">
      <c r="A95" s="4" t="inlineStr">
        <is>
          <t>No Deduction of Taxes [Text Block]</t>
        </is>
      </c>
      <c r="B95" s="4" t="inlineStr">
        <is>
          <t xml:space="preserve"> Performance results do not reflect the deduction of taxes that a shareholder would pay on fund distributions or on the redemption or sale of fund shares.</t>
        </is>
      </c>
    </row>
    <row r="96">
      <c r="A96" s="4" t="inlineStr">
        <is>
          <t>Performance Table Market Index Changed [Text Block]</t>
        </is>
      </c>
      <c r="B96" s="4" t="inlineStr">
        <is>
          <t xml:space="preserve">Beginning October 1, 2023, the Fund started to compare its performance to that of the Bloomberg Municipal Bond Index and the New Customized Reference Benchmark (commenced on September 30, 2016) </t>
        </is>
      </c>
    </row>
    <row r="97">
      <c r="A97" s="4" t="inlineStr">
        <is>
          <t>Material Change Date</t>
        </is>
      </c>
      <c r="B97" s="4" t="inlineStr">
        <is>
          <t>May 31,  2023</t>
        </is>
      </c>
    </row>
    <row r="98">
      <c r="A98" s="4" t="inlineStr">
        <is>
          <t>Updated Performance Information Location [Text Block]</t>
        </is>
      </c>
      <c r="B98" s="4" t="inlineStr">
        <is>
          <t>Visit blackrock.com</t>
        </is>
      </c>
    </row>
    <row r="99">
      <c r="A99" s="4" t="inlineStr">
        <is>
          <t>Net Assets</t>
        </is>
      </c>
      <c r="B99" s="5" t="n">
        <v>3922952604</v>
      </c>
    </row>
    <row r="100">
      <c r="A100" s="4" t="inlineStr">
        <is>
          <t>Holdings Count | Holding</t>
        </is>
      </c>
      <c r="B100" s="7" t="n">
        <v>632</v>
      </c>
    </row>
    <row r="101">
      <c r="A101" s="4" t="inlineStr">
        <is>
          <t>Advisory Fees Paid, Amount</t>
        </is>
      </c>
      <c r="B101" s="5" t="n">
        <v>20372144</v>
      </c>
    </row>
    <row r="102">
      <c r="A102" s="4" t="inlineStr">
        <is>
          <t>Investment Company Portfolio Turnover</t>
        </is>
      </c>
      <c r="B102" s="8" t="n">
        <v>0.7</v>
      </c>
    </row>
    <row r="103">
      <c r="A103" s="4" t="inlineStr">
        <is>
          <t>Additional Fund Statistics [Text Block]</t>
        </is>
      </c>
      <c r="B103" s="4" t="inlineStr">
        <is>
          <t>Key Fund statistics
Net Assets $ %
Number of Portfolio Holdings $ %
Net Investment Advisory Fees $ %
Portfolio Turnover Rate $ %</t>
        </is>
      </c>
    </row>
    <row r="104">
      <c r="A104" s="4" t="inlineStr">
        <is>
          <t>Holdings [Text Block]</t>
        </is>
      </c>
      <c r="B104" s="4" t="inlineStr">
        <is>
          <t>What did the Fund invest in? (as of May 31, 2024)
Sector allocation
Sector (a)(b) Percent of
Utilities 21.9 % (c)
County/City/Special District/School District 18.8 % (c)
Transportation 14.9 % (c)
State 12.9 % (c)
Corporate 12.3 % (c)
Health 6.7 % (c)
Education 5.1 % (c)
Housing 4.2 % (c)
Tobacco 2.3 % (c)
Industrial Conglomerates 0.9 % (c)
Health Care Providers &amp; Services — % (c)
Credit quality allocation
Credit Rating (a)(d) Percent of
AAA/Aaa 14.4 %
AA/Aa 44.5 %
A 15.3 %
BBB/Baa 3.7 %
BB/Ba 2.4 %
B 0.4 %
N/R (e) 19.3 %
(a) (b) (c) (d) (e) Excludes short-term securities.
(a) (b) (c) (d) (e) For purposes of this report, sector sub-classifications may differ from those utilized for compliance purposes.
(a) (b) (c) (d) (e) Rounds to less than 0.1%.
(a) (b) (c) (d) (e)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e)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105">
      <c r="A105" s="4" t="inlineStr">
        <is>
          <t>Credit Quality Explanation [Text Block]</t>
        </is>
      </c>
      <c r="B10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106">
      <c r="A106" s="4" t="inlineStr">
        <is>
          <t>Credit Ratings Selection [Text Block]</t>
        </is>
      </c>
      <c r="B10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7">
      <c r="A107" s="4" t="inlineStr">
        <is>
          <t>Material Fund Change [Text Block]</t>
        </is>
      </c>
      <c r="B107" s="4" t="inlineStr">
        <is>
          <t xml:space="preserve"> Material Fund changes This is a summary of certain changes to the Fund since May 31, 2023. For more complete information, you may review the Fund’s next prospectus, which we expect to be available approximately 120 days after May 31, 2024 at blackrock.com/fundreports The net expense ratio decreased from the prior fiscal year end primarily due to a decrease in expenses related to financing activities.</t>
        </is>
      </c>
    </row>
    <row r="108">
      <c r="A108" s="4" t="inlineStr">
        <is>
          <t>Material Fund Change Expenses [Text Block]</t>
        </is>
      </c>
      <c r="B108" s="4" t="inlineStr">
        <is>
          <t>The net expense ratio decreased from the prior fiscal year end primarily due to a decrease in expenses related to financing activities.</t>
        </is>
      </c>
    </row>
    <row r="109">
      <c r="A109" s="4" t="inlineStr">
        <is>
          <t>Updated Prospectus Phone Number</t>
        </is>
      </c>
      <c r="B109" s="4" t="inlineStr">
        <is>
          <t>(800) 441-7762</t>
        </is>
      </c>
    </row>
    <row r="110">
      <c r="A110" s="4" t="inlineStr">
        <is>
          <t>Updated Prospectus Web Address</t>
        </is>
      </c>
      <c r="B110" s="4" t="inlineStr">
        <is>
          <t>blackrock.com/fundreports</t>
        </is>
      </c>
    </row>
    <row r="111">
      <c r="A111" s="4" t="inlineStr">
        <is>
          <t>C000011339 [Member]</t>
        </is>
      </c>
      <c r="B111" s="4" t="inlineStr">
        <is>
          <t xml:space="preserve"> </t>
        </is>
      </c>
    </row>
    <row r="112">
      <c r="A112" s="3" t="inlineStr">
        <is>
          <t>Shareholder Report [Line Items]</t>
        </is>
      </c>
      <c r="B112" s="4" t="inlineStr">
        <is>
          <t xml:space="preserve"> </t>
        </is>
      </c>
    </row>
    <row r="113">
      <c r="A113" s="4" t="inlineStr">
        <is>
          <t>Fund Name</t>
        </is>
      </c>
      <c r="B113" s="4" t="inlineStr">
        <is>
          <t>BlackRock Strategic Municipal Opportunities Fund</t>
        </is>
      </c>
    </row>
    <row r="114">
      <c r="A114" s="4" t="inlineStr">
        <is>
          <t>Class Name</t>
        </is>
      </c>
      <c r="B114" s="4" t="inlineStr">
        <is>
          <t>Investor A1 Shares</t>
        </is>
      </c>
    </row>
    <row r="115">
      <c r="A115" s="4" t="inlineStr">
        <is>
          <t>Trading Symbol</t>
        </is>
      </c>
      <c r="B115" s="4" t="inlineStr">
        <is>
          <t>MDMTX</t>
        </is>
      </c>
    </row>
    <row r="116">
      <c r="A116" s="4" t="inlineStr">
        <is>
          <t>Annual or Semi-Annual Statement [Text Block]</t>
        </is>
      </c>
      <c r="B116" s="4" t="inlineStr">
        <is>
          <t>This annual shareholder report contains important information about BlackRock Strategic Municipal Opportunities Fund (the “Fund”) for the period of June 1, 2023 to May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blackrock.com/fundreports .</t>
        </is>
      </c>
    </row>
    <row r="119">
      <c r="A119" s="4" t="inlineStr">
        <is>
          <t>Material Fund Change Notice [Text Block]</t>
        </is>
      </c>
      <c r="B119" s="4" t="inlineStr">
        <is>
          <t xml:space="preserve"> This report describes changes to the Fund that occurred during the reporting period.</t>
        </is>
      </c>
    </row>
    <row r="120">
      <c r="A120" s="4" t="inlineStr">
        <is>
          <t>Additional Information Phone Number</t>
        </is>
      </c>
      <c r="B120" s="4" t="inlineStr">
        <is>
          <t>(800) 441‑7762</t>
        </is>
      </c>
    </row>
    <row r="121">
      <c r="A121" s="4" t="inlineStr">
        <is>
          <t>Additional Information Website</t>
        </is>
      </c>
      <c r="B121" s="4" t="inlineStr">
        <is>
          <t>blackrock.com/fundreports</t>
        </is>
      </c>
    </row>
    <row r="122">
      <c r="A122" s="4" t="inlineStr">
        <is>
          <t>Expenses [Text Block]</t>
        </is>
      </c>
      <c r="B122" s="4" t="inlineStr">
        <is>
          <t xml:space="preserve"> What were the Fund costs for the last year? (based on a hypothetical $10,000 investment)
Class name Costs of a $10,000 Costs paid as a percentage of a
Investor A1 Shares $ 0.73 %</t>
        </is>
      </c>
    </row>
    <row r="123">
      <c r="A123" s="4" t="inlineStr">
        <is>
          <t>Expenses Paid, Amount</t>
        </is>
      </c>
      <c r="B123" s="5" t="n">
        <v>74</v>
      </c>
    </row>
    <row r="124">
      <c r="A124" s="4" t="inlineStr">
        <is>
          <t>Expense Ratio, Percent</t>
        </is>
      </c>
      <c r="B124" s="6" t="n">
        <v>0.0073</v>
      </c>
    </row>
    <row r="125">
      <c r="A125" s="4" t="inlineStr">
        <is>
          <t>Factors Affecting Performance [Text Block]</t>
        </is>
      </c>
      <c r="B125"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High-yield municipals performed particularly well in an environment of hearty investor risk appetites. What contributed to performance? The Fund’s use of U.S. Treasury futures to manage interest rate risk helped performance at a time in which Treasury yields rose (as prices fell). Overweight positions in AA rated securities and bonds with maturities of 20 years and longer contributed, as well. The Fund also benefited from keeping duration (interest-rate sensitivity) above that of the benchmark given the positive performance for the municipal market. Holdings in corporate-backed municipal issues, specifically pre-paid gas bonds, further contributed to results. The Fund’s use of derivatives marginally contributed to performance. What detracted from performance? A position in Puerto Rico Electric Power Authority bonds, which experienced a pronounced price decline early in the period, was a key detractor. An underweight in the healthcare sector also detracted, but to a lesser ext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6">
      <c r="A126" s="4" t="inlineStr">
        <is>
          <t>Performance Past Does Not Indicate Future [Text]</t>
        </is>
      </c>
      <c r="B126" s="4" t="inlineStr">
        <is>
          <t>Past performance is not an indication of future results.</t>
        </is>
      </c>
    </row>
    <row r="127">
      <c r="A127" s="4" t="inlineStr">
        <is>
          <t>Line Graph [Table Text Block]</t>
        </is>
      </c>
      <c r="B127" s="4" t="inlineStr">
        <is>
          <t xml:space="preserve"> Fund performance Cumulative performance: June 1, 2014 through May 31, 2024 Initial investment of $10,000
See “Average annual total returns” for additional information on fund performance.</t>
        </is>
      </c>
    </row>
    <row r="128">
      <c r="A128" s="4" t="inlineStr">
        <is>
          <t>Average Annual Return [Table Text Block]</t>
        </is>
      </c>
      <c r="B128" s="4" t="inlineStr">
        <is>
          <t>Average annual total returns
1 Year 5 Years 10 Years
Investor A1 Shares 3.88 % 0.20 % 2.12 %
Bloomberg Municipal Bond Index 2.67 % 0.93 % 2.25 %
New Customized Reference Benchmark 3.76 % 1.26 % N/A
Customized Reference Benchmark 3.92 % 1.31 % N/A</t>
        </is>
      </c>
    </row>
    <row r="129">
      <c r="A129" s="4" t="inlineStr">
        <is>
          <t>No Deduction of Taxes [Text Block]</t>
        </is>
      </c>
      <c r="B129" s="4" t="inlineStr">
        <is>
          <t>Performance results do not reflect the deduction of taxes that a shareholder would pay on fund distributions or on the redemption or sale of fund shares.</t>
        </is>
      </c>
    </row>
    <row r="130">
      <c r="A130" s="4" t="inlineStr">
        <is>
          <t>Performance Table Market Index Changed [Text Block]</t>
        </is>
      </c>
      <c r="B130" s="4" t="inlineStr">
        <is>
          <t xml:space="preserve">Beginning October 1, 2023, the Fund started to compare its performance to that of the Bloomberg Municipal Bond Index and the New Customized Reference Benchmark (commenced on September 30, 2016) </t>
        </is>
      </c>
    </row>
    <row r="131">
      <c r="A131" s="4" t="inlineStr">
        <is>
          <t>Material Change Date</t>
        </is>
      </c>
      <c r="B131" s="4" t="inlineStr">
        <is>
          <t>May 31,  2023</t>
        </is>
      </c>
    </row>
    <row r="132">
      <c r="A132" s="4" t="inlineStr">
        <is>
          <t>Updated Performance Information Location [Text Block]</t>
        </is>
      </c>
      <c r="B132" s="4" t="inlineStr">
        <is>
          <t>Visit blackrock.com</t>
        </is>
      </c>
    </row>
    <row r="133">
      <c r="A133" s="4" t="inlineStr">
        <is>
          <t>Net Assets</t>
        </is>
      </c>
      <c r="B133" s="5" t="n">
        <v>3922952604</v>
      </c>
    </row>
    <row r="134">
      <c r="A134" s="4" t="inlineStr">
        <is>
          <t>Holdings Count | Holding</t>
        </is>
      </c>
      <c r="B134" s="7" t="n">
        <v>632</v>
      </c>
    </row>
    <row r="135">
      <c r="A135" s="4" t="inlineStr">
        <is>
          <t>Advisory Fees Paid, Amount</t>
        </is>
      </c>
      <c r="B135" s="5" t="n">
        <v>20372144</v>
      </c>
    </row>
    <row r="136">
      <c r="A136" s="4" t="inlineStr">
        <is>
          <t>Investment Company Portfolio Turnover</t>
        </is>
      </c>
      <c r="B136" s="8" t="n">
        <v>0.7</v>
      </c>
    </row>
    <row r="137">
      <c r="A137" s="4" t="inlineStr">
        <is>
          <t>Additional Fund Statistics [Text Block]</t>
        </is>
      </c>
      <c r="B137" s="4" t="inlineStr">
        <is>
          <t>Key Fund statistics
Net Assets $ %
Number of Portfolio Holdings $ %
Net Investment Advisory Fees $ %
Portfolio Turnover Rate $ %</t>
        </is>
      </c>
    </row>
    <row r="138">
      <c r="A138" s="4" t="inlineStr">
        <is>
          <t>Holdings [Text Block]</t>
        </is>
      </c>
      <c r="B138" s="4" t="inlineStr">
        <is>
          <t>What did the Fund invest in? (as of May 31, 2024)
Sector allocation
Sector (a)(b) Percent of
Utilities 21.9 % (c)
County/City/Special District/School District 18.8 % (c)
Transportation 14.9 % (c)
State 12.9 % (c)
Corporate 12.3 % (c)
Health 6.7 % (c)
Education 5.1 % (c)
Housing 4.2 % (c)
Tobacco 2.3 % (c)
Industrial Conglomerates 0.9 % (c)
Health Care Providers &amp; Services — % (c)
Credit quality allocation
Credit Rating (a)(d) Percent of
AAA/Aaa 14.4 %
AA/Aa 44.5 %
A 15.3 %
BBB/Baa 3.7 %
BB/Ba 2.4 %
B 0.4 %
N/R (e) 19.3 %
(a) (b) (c) (d) (e) Excludes short-term securities.
(a) (b) (c) (d) (e) For purposes of this report, sector sub-classifications may differ from those utilized for compliance purposes.
(a) (b) (c) (d) (e) Rounds to less than 0.1%.
(a) (b) (c) (d) (e)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e)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139">
      <c r="A139" s="4" t="inlineStr">
        <is>
          <t>Credit Quality Explanation [Text Block]</t>
        </is>
      </c>
      <c r="B139"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140">
      <c r="A140" s="4" t="inlineStr">
        <is>
          <t>Credit Ratings Selection [Text Block]</t>
        </is>
      </c>
      <c r="B140"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41">
      <c r="A141" s="4" t="inlineStr">
        <is>
          <t>Material Fund Change [Text Block]</t>
        </is>
      </c>
      <c r="B141" s="4" t="inlineStr">
        <is>
          <t xml:space="preserve"> Material Fund changes This is a summary of certain changes to the Fund since May 31, 2023. For more complete information, you may review the Fund’s next prospectus, which we expect to be available approximately 120 days after May 31, 2024 at blackrock.com/fundreports The net expense ratio decreased from the prior fiscal year end primarily due to a decrease in expenses related to financing activities.</t>
        </is>
      </c>
    </row>
    <row r="142">
      <c r="A142" s="4" t="inlineStr">
        <is>
          <t>Material Fund Change Expenses [Text Block]</t>
        </is>
      </c>
      <c r="B142" s="4" t="inlineStr">
        <is>
          <t xml:space="preserve"> The net expense ratio decreased from the prior fiscal year end primarily due to a decrease in expenses related to financing activities.</t>
        </is>
      </c>
    </row>
    <row r="143">
      <c r="A143" s="4" t="inlineStr">
        <is>
          <t>Updated Prospectus Phone Number</t>
        </is>
      </c>
      <c r="B143" s="4" t="inlineStr">
        <is>
          <t>(800) 441-7762</t>
        </is>
      </c>
    </row>
    <row r="144">
      <c r="A144" s="4" t="inlineStr">
        <is>
          <t>Updated Prospectus Web Address</t>
        </is>
      </c>
      <c r="B144" s="4" t="inlineStr">
        <is>
          <t>blackrock.com/fundreports</t>
        </is>
      </c>
    </row>
    <row r="145">
      <c r="A145" s="4" t="inlineStr">
        <is>
          <t>C000011342 [Member]</t>
        </is>
      </c>
      <c r="B145" s="4" t="inlineStr">
        <is>
          <t xml:space="preserve"> </t>
        </is>
      </c>
    </row>
    <row r="146">
      <c r="A146" s="3" t="inlineStr">
        <is>
          <t>Shareholder Report [Line Items]</t>
        </is>
      </c>
      <c r="B146" s="4" t="inlineStr">
        <is>
          <t xml:space="preserve"> </t>
        </is>
      </c>
    </row>
    <row r="147">
      <c r="A147" s="4" t="inlineStr">
        <is>
          <t>Fund Name</t>
        </is>
      </c>
      <c r="B147" s="4" t="inlineStr">
        <is>
          <t>BlackRock Strategic Municipal Opportunities Fund</t>
        </is>
      </c>
    </row>
    <row r="148">
      <c r="A148" s="4" t="inlineStr">
        <is>
          <t>Class Name</t>
        </is>
      </c>
      <c r="B148" s="4" t="inlineStr">
        <is>
          <t>Institutional Shares</t>
        </is>
      </c>
    </row>
    <row r="149">
      <c r="A149" s="4" t="inlineStr">
        <is>
          <t>Trading Symbol</t>
        </is>
      </c>
      <c r="B149" s="4" t="inlineStr">
        <is>
          <t>MAMTX</t>
        </is>
      </c>
    </row>
    <row r="150">
      <c r="A150" s="4" t="inlineStr">
        <is>
          <t>Annual or Semi-Annual Statement [Text Block]</t>
        </is>
      </c>
      <c r="B150" s="4" t="inlineStr">
        <is>
          <t>This annual shareholder report contains important information about BlackRock Strategic Municipal Opportunities Fund (the “Fund”) for the period of June 1, 2023 to Ma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blackrock.com/fundreports .</t>
        </is>
      </c>
    </row>
    <row r="153">
      <c r="A153" s="4" t="inlineStr">
        <is>
          <t>Material Fund Change Notice [Text Block]</t>
        </is>
      </c>
      <c r="B153" s="4" t="inlineStr">
        <is>
          <t xml:space="preserve"> This report describes changes to the Fund that occurred during the reporting period.</t>
        </is>
      </c>
    </row>
    <row r="154">
      <c r="A154" s="4" t="inlineStr">
        <is>
          <t>Additional Information Phone Number</t>
        </is>
      </c>
      <c r="B154" s="4" t="inlineStr">
        <is>
          <t>(800) 441‑7762</t>
        </is>
      </c>
    </row>
    <row r="155">
      <c r="A155" s="4" t="inlineStr">
        <is>
          <t>Additional Information Website</t>
        </is>
      </c>
      <c r="B155" s="4" t="inlineStr">
        <is>
          <t>blackrock.com/fundreports</t>
        </is>
      </c>
    </row>
    <row r="156">
      <c r="A156" s="4" t="inlineStr">
        <is>
          <t>Expenses [Text Block]</t>
        </is>
      </c>
      <c r="B156" s="4" t="inlineStr">
        <is>
          <t xml:space="preserve"> What were the Fund costs for the last year? (based on a hypothetical $10,000 investment)
Class name Costs of a $10,000 Costs paid as a percentage of a
Institutional Shares $ 0.66 %</t>
        </is>
      </c>
    </row>
    <row r="157">
      <c r="A157" s="4" t="inlineStr">
        <is>
          <t>Expenses Paid, Amount</t>
        </is>
      </c>
      <c r="B157" s="5" t="n">
        <v>67</v>
      </c>
    </row>
    <row r="158">
      <c r="A158" s="4" t="inlineStr">
        <is>
          <t>Expense Ratio, Percent</t>
        </is>
      </c>
      <c r="B158" s="6" t="n">
        <v>0.0066</v>
      </c>
    </row>
    <row r="159">
      <c r="A159" s="4" t="inlineStr">
        <is>
          <t>Factors Affecting Performance [Text Block]</t>
        </is>
      </c>
      <c r="B159"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High-yield municipals performed particularly well in an environment of hearty investor risk appetites. What contributed to performance? The Fund’s use of U.S. Treasury futures to manage interest rate risk helped performance at a time in which Treasury yields rose (as prices fell). Overweight positions in AA rated securities and bonds with maturities of 20 years and longer contributed, as well. The Fund also benefited from keeping duration (interest-rate sensitivity) above that of the benchmark given the positive performance for the municipal market. Holdings in corporate-backed municipal issues, specifically pre-paid gas bonds, further contributed to results. The Fund’s use of derivatives marginally contributed to performance. What detracted from performance? A position in Puerto Rico Electric Power Authority bonds, which experienced a pronounced price decline early in the period, was a key detractor. An underweight in the healthcare sector also detracted, but to a lesser ext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60">
      <c r="A160" s="4" t="inlineStr">
        <is>
          <t>Performance Past Does Not Indicate Future [Text]</t>
        </is>
      </c>
      <c r="B160" s="4" t="inlineStr">
        <is>
          <t>Past performance is not an indication of future results.</t>
        </is>
      </c>
    </row>
    <row r="161">
      <c r="A161" s="4" t="inlineStr">
        <is>
          <t>Line Graph [Table Text Block]</t>
        </is>
      </c>
      <c r="B161" s="4" t="inlineStr">
        <is>
          <t xml:space="preserve"> Fund performance Cumulative performance: June 1, 2014 through May 31, 2024 Initial investment of $10,000
See “Average annual total returns” for additional information on fund performance.</t>
        </is>
      </c>
    </row>
    <row r="162">
      <c r="A162" s="4" t="inlineStr">
        <is>
          <t>Average Annual Return [Table Text Block]</t>
        </is>
      </c>
      <c r="B162" s="4" t="inlineStr">
        <is>
          <t>Average annual total returns
1 Year 5 Years 10 Years
Institutional Shares 3.85 % 0.27 % 2.19 %
Bloomberg Municipal Bond Index 2.67 % 0.93 % 2.25 %
New Customized Reference Benchmark 3.76 % 1.26 % N/A
Customized Reference Benchmark 3.92 % 1.31 % N/A</t>
        </is>
      </c>
    </row>
    <row r="163">
      <c r="A163" s="4" t="inlineStr">
        <is>
          <t>No Deduction of Taxes [Text Block]</t>
        </is>
      </c>
      <c r="B163" s="4" t="inlineStr">
        <is>
          <t>Performance results do not reflect the deduction of taxes that a shareholder would pay on fund distributions or on the redemption or sale of fund shares.</t>
        </is>
      </c>
    </row>
    <row r="164">
      <c r="A164" s="4" t="inlineStr">
        <is>
          <t>Performance Table Market Index Changed [Text Block]</t>
        </is>
      </c>
      <c r="B164" s="4" t="inlineStr">
        <is>
          <t xml:space="preserve">Beginning October 1, 2023, the Fund started to compare its performance to that of the Bloomberg Municipal Bond Index and the New Customized Reference Benchmark (commenced on September 30, 2016) </t>
        </is>
      </c>
    </row>
    <row r="165">
      <c r="A165" s="4" t="inlineStr">
        <is>
          <t>Material Change Date</t>
        </is>
      </c>
      <c r="B165" s="4" t="inlineStr">
        <is>
          <t>May 31,  2023</t>
        </is>
      </c>
    </row>
    <row r="166">
      <c r="A166" s="4" t="inlineStr">
        <is>
          <t>Updated Performance Information Location [Text Block]</t>
        </is>
      </c>
      <c r="B166" s="4" t="inlineStr">
        <is>
          <t>Visit blackrock.com</t>
        </is>
      </c>
    </row>
    <row r="167">
      <c r="A167" s="4" t="inlineStr">
        <is>
          <t>Net Assets</t>
        </is>
      </c>
      <c r="B167" s="5" t="n">
        <v>3922952604</v>
      </c>
    </row>
    <row r="168">
      <c r="A168" s="4" t="inlineStr">
        <is>
          <t>Holdings Count | Holding</t>
        </is>
      </c>
      <c r="B168" s="7" t="n">
        <v>632</v>
      </c>
    </row>
    <row r="169">
      <c r="A169" s="4" t="inlineStr">
        <is>
          <t>Advisory Fees Paid, Amount</t>
        </is>
      </c>
      <c r="B169" s="5" t="n">
        <v>20372144</v>
      </c>
    </row>
    <row r="170">
      <c r="A170" s="4" t="inlineStr">
        <is>
          <t>Investment Company Portfolio Turnover</t>
        </is>
      </c>
      <c r="B170" s="8" t="n">
        <v>0.7</v>
      </c>
    </row>
    <row r="171">
      <c r="A171" s="4" t="inlineStr">
        <is>
          <t>Additional Fund Statistics [Text Block]</t>
        </is>
      </c>
      <c r="B171" s="4" t="inlineStr">
        <is>
          <t>Key Fund statistics
Net Assets $ %
Number of Portfolio Holdings $ %
Net Investment Advisory Fees $ %
Portfolio Turnover Rate $ %</t>
        </is>
      </c>
    </row>
    <row r="172">
      <c r="A172" s="4" t="inlineStr">
        <is>
          <t>Holdings [Text Block]</t>
        </is>
      </c>
      <c r="B172" s="4" t="inlineStr">
        <is>
          <t xml:space="preserve"> What did the Fund invest in? (as of May 31, 2024)
Sector allocation
Sector (a)(b) Percent of
Utilities 21.9 % (c)
County/City/Special District/School District 18.8 % (c)
Transportation 14.9 % (c)
State 12.9 % (c)
Corporate 12.3 % (c)
Health 6.7 % (c)
Education 5.1 % (c)
Housing 4.2 % (c)
Tobacco 2.3 % (c)
Industrial Conglomerates 0.9 % (c)
Health Care Providers &amp; Services — % (c)
Credit quality allocation
Credit Rating (a)(d) Percent of
AAA/Aaa 14.4 %
AA/Aa 44.5 %
A 15.3 %
BBB/Baa 3.7 %
BB/Ba 2.4 %
B 0.4 %
N/R (e) 19.3 %
(a) (b) (c) (d) (e) Excludes short-term securities.
(a) (b) (c) (d) (e) For purposes of this report, sector sub-classifications may differ from those utilized for compliance purposes.
(a) (b) (c) (d) (e) Rounds to less than 0.1%.
(a) (b) (c) (d) (e)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a) (b) (c) (d) (e)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173">
      <c r="A173" s="4" t="inlineStr">
        <is>
          <t>Credit Quality Explanation [Text Block]</t>
        </is>
      </c>
      <c r="B173"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t>
        </is>
      </c>
    </row>
    <row r="174">
      <c r="A174" s="4" t="inlineStr">
        <is>
          <t>Credit Ratings Selection [Text Block]</t>
        </is>
      </c>
      <c r="B17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75">
      <c r="A175" s="4" t="inlineStr">
        <is>
          <t>Material Fund Change [Text Block]</t>
        </is>
      </c>
      <c r="B175" s="4" t="inlineStr">
        <is>
          <t xml:space="preserve"> Material Fund changes This is a summary of certain changes to the Fund since May 31, 2023. For more complete information, you may review the Fund’s next prospectus, which we expect to be available approximately 120 days after May 31, 2024 at blackrock.com/fundreports The net expense ratio decreased from the prior fiscal year end primarily due to a decrease in expenses related to financing activities.</t>
        </is>
      </c>
    </row>
    <row r="176">
      <c r="A176" s="4" t="inlineStr">
        <is>
          <t>Material Fund Change Expenses [Text Block]</t>
        </is>
      </c>
      <c r="B176" s="4" t="inlineStr">
        <is>
          <t xml:space="preserve"> The net expense ratio decreased from the prior fiscal year end primarily due to a decrease in expenses related to financing activities.</t>
        </is>
      </c>
    </row>
    <row r="177">
      <c r="A177" s="4" t="inlineStr">
        <is>
          <t>Updated Prospectus Phone Number</t>
        </is>
      </c>
      <c r="B177" s="4" t="inlineStr">
        <is>
          <t>(800) 441-7762</t>
        </is>
      </c>
    </row>
    <row r="178">
      <c r="A178" s="4" t="inlineStr">
        <is>
          <t>Updated Prospectus Web Address</t>
        </is>
      </c>
      <c r="B178" s="4" t="inlineStr">
        <is>
          <t>blackrock.com/fund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row>
    <row r="3">
      <c r="A3" s="4" t="inlineStr">
        <is>
          <t>C00003898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Investor A Shares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1631</v>
      </c>
      <c r="C6" s="5" t="n">
        <v>11631</v>
      </c>
      <c r="D6" s="5" t="n">
        <v>11631</v>
      </c>
      <c r="E6" s="5" t="n">
        <v>11222</v>
      </c>
      <c r="F6" s="5" t="n">
        <v>11455</v>
      </c>
      <c r="G6" s="5" t="n">
        <v>12379</v>
      </c>
      <c r="H6" s="5" t="n">
        <v>11069</v>
      </c>
      <c r="I6" s="5" t="n">
        <v>11602</v>
      </c>
      <c r="J6" s="5" t="n">
        <v>11138</v>
      </c>
      <c r="K6" s="5" t="n">
        <v>10683</v>
      </c>
      <c r="L6" s="5" t="n">
        <v>10491</v>
      </c>
      <c r="M6" s="5" t="n">
        <v>9748</v>
      </c>
    </row>
    <row r="7">
      <c r="A7" s="4" t="inlineStr">
        <is>
          <t>Average Annual Return, Percent</t>
        </is>
      </c>
      <c r="B7" s="4" t="inlineStr">
        <is>
          <t>(0.76%)</t>
        </is>
      </c>
      <c r="C7" s="4" t="inlineStr">
        <is>
          <t>(0.82%)</t>
        </is>
      </c>
      <c r="D7" s="6" t="n">
        <v>0.01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038983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Investor A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B11" s="6" t="n">
        <v>0.0364</v>
      </c>
      <c r="C11" s="6" t="n">
        <v>0.0005</v>
      </c>
      <c r="D11" s="6" t="n">
        <v>0.01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03898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Investor C Shares (with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B15" s="5" t="n">
        <v>11438</v>
      </c>
      <c r="C15" s="5" t="n">
        <v>11438</v>
      </c>
      <c r="D15" s="5" t="n">
        <v>11438</v>
      </c>
      <c r="E15" s="7" t="n">
        <v>11026</v>
      </c>
      <c r="F15" s="7" t="n">
        <v>11255</v>
      </c>
      <c r="G15" s="7" t="n">
        <v>12267</v>
      </c>
      <c r="H15" s="7" t="n">
        <v>11044</v>
      </c>
      <c r="I15" s="7" t="n">
        <v>11673</v>
      </c>
      <c r="J15" s="7" t="n">
        <v>11291</v>
      </c>
      <c r="K15" s="7" t="n">
        <v>10904</v>
      </c>
      <c r="L15" s="7" t="n">
        <v>10790</v>
      </c>
      <c r="M15" s="7" t="n">
        <v>10103</v>
      </c>
    </row>
    <row r="16">
      <c r="A16" s="4" t="inlineStr">
        <is>
          <t>Average Annual Return, Percent</t>
        </is>
      </c>
      <c r="B16" s="6" t="n">
        <v>0.0184</v>
      </c>
      <c r="C16" s="4" t="inlineStr">
        <is>
          <t>(0.71%)</t>
        </is>
      </c>
      <c r="D16" s="6" t="n">
        <v>0.01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000038984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Investor C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erage Annual Return, Percent</t>
        </is>
      </c>
      <c r="B20" s="6" t="n">
        <v>0.0284</v>
      </c>
      <c r="C20" s="4" t="inlineStr">
        <is>
          <t>(0.71%)</t>
        </is>
      </c>
      <c r="D20" s="6" t="n">
        <v>0.013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19978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Class K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12481</v>
      </c>
      <c r="C24" s="5" t="n">
        <v>12481</v>
      </c>
      <c r="D24" s="5" t="n">
        <v>12481</v>
      </c>
      <c r="E24" s="7" t="n">
        <v>12008</v>
      </c>
      <c r="F24" s="7" t="n">
        <v>12210</v>
      </c>
      <c r="G24" s="7" t="n">
        <v>13168</v>
      </c>
      <c r="H24" s="7" t="n">
        <v>11733</v>
      </c>
      <c r="I24" s="7" t="n">
        <v>12272</v>
      </c>
      <c r="J24" s="7" t="n">
        <v>11746</v>
      </c>
      <c r="K24" s="7" t="n">
        <v>11231</v>
      </c>
      <c r="L24" s="7" t="n">
        <v>11006</v>
      </c>
      <c r="M24" s="7" t="n">
        <v>10213</v>
      </c>
    </row>
    <row r="25">
      <c r="A25" s="4" t="inlineStr">
        <is>
          <t>Average Annual Return, Percent</t>
        </is>
      </c>
      <c r="B25" s="6" t="n">
        <v>0.0394</v>
      </c>
      <c r="C25" s="6" t="n">
        <v>0.0034</v>
      </c>
      <c r="D25" s="6" t="n">
        <v>0.022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00001133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Investor A1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5" t="n">
        <v>12334</v>
      </c>
      <c r="C29" s="5" t="n">
        <v>12334</v>
      </c>
      <c r="D29" s="5" t="n">
        <v>12334</v>
      </c>
      <c r="E29" s="7" t="n">
        <v>11873</v>
      </c>
      <c r="F29" s="7" t="n">
        <v>12103</v>
      </c>
      <c r="G29" s="7" t="n">
        <v>13060</v>
      </c>
      <c r="H29" s="7" t="n">
        <v>11662</v>
      </c>
      <c r="I29" s="7" t="n">
        <v>12214</v>
      </c>
      <c r="J29" s="7" t="n">
        <v>11707</v>
      </c>
      <c r="K29" s="7" t="n">
        <v>11204</v>
      </c>
      <c r="L29" s="7" t="n">
        <v>10987</v>
      </c>
      <c r="M29" s="7" t="n">
        <v>10194</v>
      </c>
    </row>
    <row r="30">
      <c r="A30" s="4" t="inlineStr">
        <is>
          <t>Average Annual Return, Percent</t>
        </is>
      </c>
      <c r="B30" s="6" t="n">
        <v>0.0388</v>
      </c>
      <c r="C30" s="6" t="n">
        <v>0.002</v>
      </c>
      <c r="D30" s="6" t="n">
        <v>0.02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00001134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Institutional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2425</v>
      </c>
      <c r="C34" s="5" t="n">
        <v>12425</v>
      </c>
      <c r="D34" s="5" t="n">
        <v>12425</v>
      </c>
      <c r="E34" s="7" t="n">
        <v>11964</v>
      </c>
      <c r="F34" s="7" t="n">
        <v>12176</v>
      </c>
      <c r="G34" s="7" t="n">
        <v>13141</v>
      </c>
      <c r="H34" s="7" t="n">
        <v>11715</v>
      </c>
      <c r="I34" s="7" t="n">
        <v>12261</v>
      </c>
      <c r="J34" s="7" t="n">
        <v>11743</v>
      </c>
      <c r="K34" s="7" t="n">
        <v>11231</v>
      </c>
      <c r="L34" s="7" t="n">
        <v>11006</v>
      </c>
      <c r="M34" s="7" t="n">
        <v>10213</v>
      </c>
    </row>
    <row r="35">
      <c r="A35" s="4" t="inlineStr">
        <is>
          <t>Average Annual Return, Percent</t>
        </is>
      </c>
      <c r="B35" s="6" t="n">
        <v>0.0385</v>
      </c>
      <c r="C35" s="6" t="n">
        <v>0.0027</v>
      </c>
      <c r="D35" s="6" t="n">
        <v>0.02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loomberg Municipal Bon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Bloomberg Municipal Bon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12488</v>
      </c>
      <c r="C39" s="5" t="n">
        <v>12488</v>
      </c>
      <c r="D39" s="5" t="n">
        <v>12488</v>
      </c>
      <c r="E39" s="5" t="n">
        <v>12163</v>
      </c>
      <c r="F39" s="5" t="n">
        <v>12104</v>
      </c>
      <c r="G39" s="5" t="n">
        <v>12986</v>
      </c>
      <c r="H39" s="5" t="n">
        <v>12399</v>
      </c>
      <c r="I39" s="5" t="n">
        <v>11925</v>
      </c>
      <c r="J39" s="5" t="n">
        <v>11207</v>
      </c>
      <c r="K39" s="5" t="n">
        <v>11083</v>
      </c>
      <c r="L39" s="5" t="n">
        <v>10924</v>
      </c>
      <c r="M39" s="5" t="n">
        <v>10318</v>
      </c>
    </row>
    <row r="40">
      <c r="A40" s="4" t="inlineStr">
        <is>
          <t>Average Annual Return, Percent</t>
        </is>
      </c>
      <c r="B40" s="6" t="n">
        <v>0.0267</v>
      </c>
      <c r="C40" s="6" t="n">
        <v>0.009299999999999999</v>
      </c>
      <c r="D40" s="6" t="n">
        <v>0.02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stomized Reference Benchma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Graph and Table Measure Name</t>
        </is>
      </c>
      <c r="B43" s="4" t="inlineStr">
        <is>
          <t>Customized Reference Benchmar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erage Annual Return, Percent</t>
        </is>
      </c>
      <c r="B44" s="6" t="n">
        <v>0.0392</v>
      </c>
      <c r="C44" s="6" t="n">
        <v>0.013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w Customized Reference Benchmar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Graph and Table Measure Name</t>
        </is>
      </c>
      <c r="B47" s="4" t="inlineStr">
        <is>
          <t>New Customized Reference Benchmar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verage Annual Return, Percent</t>
        </is>
      </c>
      <c r="B48" s="6" t="n">
        <v>0.0376</v>
      </c>
      <c r="C48" s="6" t="n">
        <v>0.01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hareholder Report, Holdings (Details)</t>
        </is>
      </c>
      <c r="B1" s="2" t="inlineStr">
        <is>
          <t>May 31, 2024</t>
        </is>
      </c>
    </row>
    <row r="2">
      <c r="A2" s="4" t="inlineStr">
        <is>
          <t>C000038983 [Member] | N R [Member]</t>
        </is>
      </c>
      <c r="B2" s="4" t="inlineStr">
        <is>
          <t xml:space="preserve"> </t>
        </is>
      </c>
    </row>
    <row r="3">
      <c r="A3" s="3" t="inlineStr">
        <is>
          <t>Holdings [Line Items]</t>
        </is>
      </c>
      <c r="B3" s="4" t="inlineStr">
        <is>
          <t xml:space="preserve"> </t>
        </is>
      </c>
    </row>
    <row r="4">
      <c r="A4" s="4" t="inlineStr">
        <is>
          <t>Percent of Total Investments</t>
        </is>
      </c>
      <c r="B4" s="6" t="n">
        <v>0.193</v>
      </c>
      <c r="C4" s="4" t="inlineStr">
        <is>
          <t>[1],[2],[3]</t>
        </is>
      </c>
    </row>
    <row r="5">
      <c r="A5" s="4" t="inlineStr">
        <is>
          <t>C000038983 [Member] | Education [Member]</t>
        </is>
      </c>
      <c r="B5" s="4" t="inlineStr">
        <is>
          <t xml:space="preserve"> </t>
        </is>
      </c>
    </row>
    <row r="6">
      <c r="A6" s="3" t="inlineStr">
        <is>
          <t>Holdings [Line Items]</t>
        </is>
      </c>
      <c r="B6" s="4" t="inlineStr">
        <is>
          <t xml:space="preserve"> </t>
        </is>
      </c>
    </row>
    <row r="7">
      <c r="A7" s="4" t="inlineStr">
        <is>
          <t>Percent of Total Investments</t>
        </is>
      </c>
      <c r="B7" s="6" t="n">
        <v>0.051</v>
      </c>
      <c r="C7" s="4" t="inlineStr">
        <is>
          <t>[1],[4]</t>
        </is>
      </c>
    </row>
    <row r="8">
      <c r="A8" s="4" t="inlineStr">
        <is>
          <t>C000038983 [Member] | Tabacco [Member]</t>
        </is>
      </c>
      <c r="B8" s="4" t="inlineStr">
        <is>
          <t xml:space="preserve"> </t>
        </is>
      </c>
    </row>
    <row r="9">
      <c r="A9" s="3" t="inlineStr">
        <is>
          <t>Holdings [Line Items]</t>
        </is>
      </c>
      <c r="B9" s="4" t="inlineStr">
        <is>
          <t xml:space="preserve"> </t>
        </is>
      </c>
    </row>
    <row r="10">
      <c r="A10" s="4" t="inlineStr">
        <is>
          <t>Percent of Total Investments</t>
        </is>
      </c>
      <c r="B10" s="6" t="n">
        <v>0.023</v>
      </c>
      <c r="C10" s="4" t="inlineStr">
        <is>
          <t>[1],[4]</t>
        </is>
      </c>
    </row>
    <row r="11">
      <c r="A11" s="4" t="inlineStr">
        <is>
          <t>C000038983 [Member] | Transportation Sector [Member]</t>
        </is>
      </c>
      <c r="B11" s="4" t="inlineStr">
        <is>
          <t xml:space="preserve"> </t>
        </is>
      </c>
    </row>
    <row r="12">
      <c r="A12" s="3" t="inlineStr">
        <is>
          <t>Holdings [Line Items]</t>
        </is>
      </c>
      <c r="B12" s="4" t="inlineStr">
        <is>
          <t xml:space="preserve"> </t>
        </is>
      </c>
    </row>
    <row r="13">
      <c r="A13" s="4" t="inlineStr">
        <is>
          <t>Percent of Total Investments</t>
        </is>
      </c>
      <c r="B13" s="6" t="n">
        <v>0.149</v>
      </c>
      <c r="C13" s="4" t="inlineStr">
        <is>
          <t>[1],[4]</t>
        </is>
      </c>
    </row>
    <row r="14">
      <c r="A14" s="4" t="inlineStr">
        <is>
          <t>C000038983 [Member] | Utilities Sector [Member]</t>
        </is>
      </c>
      <c r="B14" s="4" t="inlineStr">
        <is>
          <t xml:space="preserve"> </t>
        </is>
      </c>
    </row>
    <row r="15">
      <c r="A15" s="3" t="inlineStr">
        <is>
          <t>Holdings [Line Items]</t>
        </is>
      </c>
      <c r="B15" s="4" t="inlineStr">
        <is>
          <t xml:space="preserve"> </t>
        </is>
      </c>
    </row>
    <row r="16">
      <c r="A16" s="4" t="inlineStr">
        <is>
          <t>Percent of Total Investments</t>
        </is>
      </c>
      <c r="B16" s="6" t="n">
        <v>0.219</v>
      </c>
      <c r="C16" s="4" t="inlineStr">
        <is>
          <t>[1],[4]</t>
        </is>
      </c>
    </row>
    <row r="17">
      <c r="A17" s="4" t="inlineStr">
        <is>
          <t>C000038983 [Member] | Corporate Sector [Member]</t>
        </is>
      </c>
      <c r="B17" s="4" t="inlineStr">
        <is>
          <t xml:space="preserve"> </t>
        </is>
      </c>
    </row>
    <row r="18">
      <c r="A18" s="3" t="inlineStr">
        <is>
          <t>Holdings [Line Items]</t>
        </is>
      </c>
      <c r="B18" s="4" t="inlineStr">
        <is>
          <t xml:space="preserve"> </t>
        </is>
      </c>
    </row>
    <row r="19">
      <c r="A19" s="4" t="inlineStr">
        <is>
          <t>Percent of Total Investments</t>
        </is>
      </c>
      <c r="B19" s="6" t="n">
        <v>0.123</v>
      </c>
      <c r="C19" s="4" t="inlineStr">
        <is>
          <t>[1],[4]</t>
        </is>
      </c>
    </row>
    <row r="20">
      <c r="A20" s="4" t="inlineStr">
        <is>
          <t>C000038983 [Member] | State [Member]</t>
        </is>
      </c>
      <c r="B20" s="4" t="inlineStr">
        <is>
          <t xml:space="preserve"> </t>
        </is>
      </c>
    </row>
    <row r="21">
      <c r="A21" s="3" t="inlineStr">
        <is>
          <t>Holdings [Line Items]</t>
        </is>
      </c>
      <c r="B21" s="4" t="inlineStr">
        <is>
          <t xml:space="preserve"> </t>
        </is>
      </c>
    </row>
    <row r="22">
      <c r="A22" s="4" t="inlineStr">
        <is>
          <t>Percent of Total Investments</t>
        </is>
      </c>
      <c r="B22" s="6" t="n">
        <v>0.129</v>
      </c>
      <c r="C22" s="4" t="inlineStr">
        <is>
          <t>[1],[4]</t>
        </is>
      </c>
    </row>
    <row r="23">
      <c r="A23" s="4" t="inlineStr">
        <is>
          <t>C000038983 [Member] | Industrial Sector [Member]</t>
        </is>
      </c>
      <c r="B23" s="4" t="inlineStr">
        <is>
          <t xml:space="preserve"> </t>
        </is>
      </c>
    </row>
    <row r="24">
      <c r="A24" s="3" t="inlineStr">
        <is>
          <t>Holdings [Line Items]</t>
        </is>
      </c>
      <c r="B24" s="4" t="inlineStr">
        <is>
          <t xml:space="preserve"> </t>
        </is>
      </c>
    </row>
    <row r="25">
      <c r="A25" s="4" t="inlineStr">
        <is>
          <t>Percent of Total Investments</t>
        </is>
      </c>
      <c r="B25" s="6" t="n">
        <v>0.008999999999999999</v>
      </c>
      <c r="C25" s="4" t="inlineStr">
        <is>
          <t>[1],[4]</t>
        </is>
      </c>
    </row>
    <row r="26">
      <c r="A26" s="4" t="inlineStr">
        <is>
          <t>C000038983 [Member] | Healthcare Sector [Member]</t>
        </is>
      </c>
      <c r="B26" s="4" t="inlineStr">
        <is>
          <t xml:space="preserve"> </t>
        </is>
      </c>
    </row>
    <row r="27">
      <c r="A27" s="3" t="inlineStr">
        <is>
          <t>Holdings [Line Items]</t>
        </is>
      </c>
      <c r="B27" s="4" t="inlineStr">
        <is>
          <t xml:space="preserve"> </t>
        </is>
      </c>
    </row>
    <row r="28">
      <c r="A28" s="4" t="inlineStr">
        <is>
          <t>Percent of Total Investments</t>
        </is>
      </c>
      <c r="B28" s="6" t="n">
        <v>0.067</v>
      </c>
      <c r="C28" s="4" t="inlineStr">
        <is>
          <t>[1],[4]</t>
        </is>
      </c>
    </row>
    <row r="29">
      <c r="A29" s="4" t="inlineStr">
        <is>
          <t>C000038983 [Member] | County City Special District School District [Member]</t>
        </is>
      </c>
      <c r="B29" s="4" t="inlineStr">
        <is>
          <t xml:space="preserve"> </t>
        </is>
      </c>
    </row>
    <row r="30">
      <c r="A30" s="3" t="inlineStr">
        <is>
          <t>Holdings [Line Items]</t>
        </is>
      </c>
      <c r="B30" s="4" t="inlineStr">
        <is>
          <t xml:space="preserve"> </t>
        </is>
      </c>
    </row>
    <row r="31">
      <c r="A31" s="4" t="inlineStr">
        <is>
          <t>Percent of Total Investments</t>
        </is>
      </c>
      <c r="B31" s="6" t="n">
        <v>0.188</v>
      </c>
      <c r="C31" s="4" t="inlineStr">
        <is>
          <t>[1],[4]</t>
        </is>
      </c>
    </row>
    <row r="32">
      <c r="A32" s="4" t="inlineStr">
        <is>
          <t>C000038983 [Member] | Health Care Providers And Services [Member]</t>
        </is>
      </c>
      <c r="B32" s="4" t="inlineStr">
        <is>
          <t xml:space="preserve"> </t>
        </is>
      </c>
    </row>
    <row r="33">
      <c r="A33" s="3" t="inlineStr">
        <is>
          <t>Holdings [Line Items]</t>
        </is>
      </c>
      <c r="B33" s="4" t="inlineStr">
        <is>
          <t xml:space="preserve"> </t>
        </is>
      </c>
    </row>
    <row r="34">
      <c r="A34" s="4" t="inlineStr">
        <is>
          <t>Percent of Total Investments</t>
        </is>
      </c>
      <c r="B34" s="4" t="inlineStr">
        <is>
          <t xml:space="preserve"> </t>
        </is>
      </c>
      <c r="C34" s="4" t="inlineStr">
        <is>
          <t>[1],[4],[5]</t>
        </is>
      </c>
    </row>
    <row r="35">
      <c r="A35" s="4" t="inlineStr">
        <is>
          <t>C000038983 [Member] | Housing [Member]</t>
        </is>
      </c>
      <c r="B35" s="4" t="inlineStr">
        <is>
          <t xml:space="preserve"> </t>
        </is>
      </c>
    </row>
    <row r="36">
      <c r="A36" s="3" t="inlineStr">
        <is>
          <t>Holdings [Line Items]</t>
        </is>
      </c>
      <c r="B36" s="4" t="inlineStr">
        <is>
          <t xml:space="preserve"> </t>
        </is>
      </c>
    </row>
    <row r="37">
      <c r="A37" s="4" t="inlineStr">
        <is>
          <t>Percent of Total Investments</t>
        </is>
      </c>
      <c r="B37" s="6" t="n">
        <v>0.042</v>
      </c>
      <c r="C37" s="4" t="inlineStr">
        <is>
          <t>[1],[4]</t>
        </is>
      </c>
    </row>
    <row r="38">
      <c r="A38" s="4" t="inlineStr">
        <is>
          <t>C000038984 [Member] | N R [Member]</t>
        </is>
      </c>
      <c r="B38" s="4" t="inlineStr">
        <is>
          <t xml:space="preserve"> </t>
        </is>
      </c>
    </row>
    <row r="39">
      <c r="A39" s="3" t="inlineStr">
        <is>
          <t>Holdings [Line Items]</t>
        </is>
      </c>
      <c r="B39" s="4" t="inlineStr">
        <is>
          <t xml:space="preserve"> </t>
        </is>
      </c>
    </row>
    <row r="40">
      <c r="A40" s="4" t="inlineStr">
        <is>
          <t>Percent of Total Investments</t>
        </is>
      </c>
      <c r="B40" s="6" t="n">
        <v>0.193</v>
      </c>
      <c r="C40" s="4" t="inlineStr">
        <is>
          <t>[6],[7],[8]</t>
        </is>
      </c>
    </row>
    <row r="41">
      <c r="A41" s="4" t="inlineStr">
        <is>
          <t>C000038984 [Member] | Education [Member]</t>
        </is>
      </c>
      <c r="B41" s="4" t="inlineStr">
        <is>
          <t xml:space="preserve"> </t>
        </is>
      </c>
    </row>
    <row r="42">
      <c r="A42" s="3" t="inlineStr">
        <is>
          <t>Holdings [Line Items]</t>
        </is>
      </c>
      <c r="B42" s="4" t="inlineStr">
        <is>
          <t xml:space="preserve"> </t>
        </is>
      </c>
    </row>
    <row r="43">
      <c r="A43" s="4" t="inlineStr">
        <is>
          <t>Percent of Total Investments</t>
        </is>
      </c>
      <c r="B43" s="6" t="n">
        <v>0.051</v>
      </c>
      <c r="C43" s="4" t="inlineStr">
        <is>
          <t>[6],[9]</t>
        </is>
      </c>
    </row>
    <row r="44">
      <c r="A44" s="4" t="inlineStr">
        <is>
          <t>C000038984 [Member] | Tabacco [Member]</t>
        </is>
      </c>
      <c r="B44" s="4" t="inlineStr">
        <is>
          <t xml:space="preserve"> </t>
        </is>
      </c>
    </row>
    <row r="45">
      <c r="A45" s="3" t="inlineStr">
        <is>
          <t>Holdings [Line Items]</t>
        </is>
      </c>
      <c r="B45" s="4" t="inlineStr">
        <is>
          <t xml:space="preserve"> </t>
        </is>
      </c>
    </row>
    <row r="46">
      <c r="A46" s="4" t="inlineStr">
        <is>
          <t>Percent of Total Investments</t>
        </is>
      </c>
      <c r="B46" s="6" t="n">
        <v>0.023</v>
      </c>
      <c r="C46" s="4" t="inlineStr">
        <is>
          <t>[6],[9]</t>
        </is>
      </c>
    </row>
    <row r="47">
      <c r="A47" s="4" t="inlineStr">
        <is>
          <t>C000038984 [Member] | Transportation Sector [Member]</t>
        </is>
      </c>
      <c r="B47" s="4" t="inlineStr">
        <is>
          <t xml:space="preserve"> </t>
        </is>
      </c>
    </row>
    <row r="48">
      <c r="A48" s="3" t="inlineStr">
        <is>
          <t>Holdings [Line Items]</t>
        </is>
      </c>
      <c r="B48" s="4" t="inlineStr">
        <is>
          <t xml:space="preserve"> </t>
        </is>
      </c>
    </row>
    <row r="49">
      <c r="A49" s="4" t="inlineStr">
        <is>
          <t>Percent of Total Investments</t>
        </is>
      </c>
      <c r="B49" s="6" t="n">
        <v>0.149</v>
      </c>
      <c r="C49" s="4" t="inlineStr">
        <is>
          <t>[6],[9]</t>
        </is>
      </c>
    </row>
    <row r="50">
      <c r="A50" s="4" t="inlineStr">
        <is>
          <t>C000038984 [Member] | Utilities Sector [Member]</t>
        </is>
      </c>
      <c r="B50" s="4" t="inlineStr">
        <is>
          <t xml:space="preserve"> </t>
        </is>
      </c>
    </row>
    <row r="51">
      <c r="A51" s="3" t="inlineStr">
        <is>
          <t>Holdings [Line Items]</t>
        </is>
      </c>
      <c r="B51" s="4" t="inlineStr">
        <is>
          <t xml:space="preserve"> </t>
        </is>
      </c>
    </row>
    <row r="52">
      <c r="A52" s="4" t="inlineStr">
        <is>
          <t>Percent of Total Investments</t>
        </is>
      </c>
      <c r="B52" s="6" t="n">
        <v>0.219</v>
      </c>
      <c r="C52" s="4" t="inlineStr">
        <is>
          <t>[6],[9]</t>
        </is>
      </c>
    </row>
    <row r="53">
      <c r="A53" s="4" t="inlineStr">
        <is>
          <t>C000038984 [Member] | Corporate Sector [Member]</t>
        </is>
      </c>
      <c r="B53" s="4" t="inlineStr">
        <is>
          <t xml:space="preserve"> </t>
        </is>
      </c>
    </row>
    <row r="54">
      <c r="A54" s="3" t="inlineStr">
        <is>
          <t>Holdings [Line Items]</t>
        </is>
      </c>
      <c r="B54" s="4" t="inlineStr">
        <is>
          <t xml:space="preserve"> </t>
        </is>
      </c>
    </row>
    <row r="55">
      <c r="A55" s="4" t="inlineStr">
        <is>
          <t>Percent of Total Investments</t>
        </is>
      </c>
      <c r="B55" s="6" t="n">
        <v>0.123</v>
      </c>
      <c r="C55" s="4" t="inlineStr">
        <is>
          <t>[6],[9]</t>
        </is>
      </c>
    </row>
    <row r="56">
      <c r="A56" s="4" t="inlineStr">
        <is>
          <t>C000038984 [Member] | State [Member]</t>
        </is>
      </c>
      <c r="B56" s="4" t="inlineStr">
        <is>
          <t xml:space="preserve"> </t>
        </is>
      </c>
    </row>
    <row r="57">
      <c r="A57" s="3" t="inlineStr">
        <is>
          <t>Holdings [Line Items]</t>
        </is>
      </c>
      <c r="B57" s="4" t="inlineStr">
        <is>
          <t xml:space="preserve"> </t>
        </is>
      </c>
    </row>
    <row r="58">
      <c r="A58" s="4" t="inlineStr">
        <is>
          <t>Percent of Total Investments</t>
        </is>
      </c>
      <c r="B58" s="6" t="n">
        <v>0.129</v>
      </c>
      <c r="C58" s="4" t="inlineStr">
        <is>
          <t>[6],[9]</t>
        </is>
      </c>
    </row>
    <row r="59">
      <c r="A59" s="4" t="inlineStr">
        <is>
          <t>C000038984 [Member] | Industrial Sector [Member]</t>
        </is>
      </c>
      <c r="B59" s="4" t="inlineStr">
        <is>
          <t xml:space="preserve"> </t>
        </is>
      </c>
    </row>
    <row r="60">
      <c r="A60" s="3" t="inlineStr">
        <is>
          <t>Holdings [Line Items]</t>
        </is>
      </c>
      <c r="B60" s="4" t="inlineStr">
        <is>
          <t xml:space="preserve"> </t>
        </is>
      </c>
    </row>
    <row r="61">
      <c r="A61" s="4" t="inlineStr">
        <is>
          <t>Percent of Total Investments</t>
        </is>
      </c>
      <c r="B61" s="6" t="n">
        <v>0.008999999999999999</v>
      </c>
      <c r="C61" s="4" t="inlineStr">
        <is>
          <t>[6],[9]</t>
        </is>
      </c>
    </row>
    <row r="62">
      <c r="A62" s="4" t="inlineStr">
        <is>
          <t>C000038984 [Member] | Healthcare Sector [Member]</t>
        </is>
      </c>
      <c r="B62" s="4" t="inlineStr">
        <is>
          <t xml:space="preserve"> </t>
        </is>
      </c>
    </row>
    <row r="63">
      <c r="A63" s="3" t="inlineStr">
        <is>
          <t>Holdings [Line Items]</t>
        </is>
      </c>
      <c r="B63" s="4" t="inlineStr">
        <is>
          <t xml:space="preserve"> </t>
        </is>
      </c>
    </row>
    <row r="64">
      <c r="A64" s="4" t="inlineStr">
        <is>
          <t>Percent of Total Investments</t>
        </is>
      </c>
      <c r="B64" s="6" t="n">
        <v>0.067</v>
      </c>
      <c r="C64" s="4" t="inlineStr">
        <is>
          <t>[6],[9]</t>
        </is>
      </c>
    </row>
    <row r="65">
      <c r="A65" s="4" t="inlineStr">
        <is>
          <t>C000038984 [Member] | County City Special District School District [Member]</t>
        </is>
      </c>
      <c r="B65" s="4" t="inlineStr">
        <is>
          <t xml:space="preserve"> </t>
        </is>
      </c>
    </row>
    <row r="66">
      <c r="A66" s="3" t="inlineStr">
        <is>
          <t>Holdings [Line Items]</t>
        </is>
      </c>
      <c r="B66" s="4" t="inlineStr">
        <is>
          <t xml:space="preserve"> </t>
        </is>
      </c>
    </row>
    <row r="67">
      <c r="A67" s="4" t="inlineStr">
        <is>
          <t>Percent of Total Investments</t>
        </is>
      </c>
      <c r="B67" s="6" t="n">
        <v>0.188</v>
      </c>
      <c r="C67" s="4" t="inlineStr">
        <is>
          <t>[6],[9]</t>
        </is>
      </c>
    </row>
    <row r="68">
      <c r="A68" s="4" t="inlineStr">
        <is>
          <t>C000038984 [Member] | Health Care Providers And Services [Member]</t>
        </is>
      </c>
      <c r="B68" s="4" t="inlineStr">
        <is>
          <t xml:space="preserve"> </t>
        </is>
      </c>
    </row>
    <row r="69">
      <c r="A69" s="3" t="inlineStr">
        <is>
          <t>Holdings [Line Items]</t>
        </is>
      </c>
      <c r="B69" s="4" t="inlineStr">
        <is>
          <t xml:space="preserve"> </t>
        </is>
      </c>
    </row>
    <row r="70">
      <c r="A70" s="4" t="inlineStr">
        <is>
          <t>Percent of Total Investments</t>
        </is>
      </c>
      <c r="B70" s="4" t="inlineStr">
        <is>
          <t xml:space="preserve"> </t>
        </is>
      </c>
      <c r="C70" s="4" t="inlineStr">
        <is>
          <t>[6],[9],[10]</t>
        </is>
      </c>
    </row>
    <row r="71">
      <c r="A71" s="4" t="inlineStr">
        <is>
          <t>C000038984 [Member] | Housing [Member]</t>
        </is>
      </c>
      <c r="B71" s="4" t="inlineStr">
        <is>
          <t xml:space="preserve"> </t>
        </is>
      </c>
    </row>
    <row r="72">
      <c r="A72" s="3" t="inlineStr">
        <is>
          <t>Holdings [Line Items]</t>
        </is>
      </c>
      <c r="B72" s="4" t="inlineStr">
        <is>
          <t xml:space="preserve"> </t>
        </is>
      </c>
    </row>
    <row r="73">
      <c r="A73" s="4" t="inlineStr">
        <is>
          <t>Percent of Total Investments</t>
        </is>
      </c>
      <c r="B73" s="6" t="n">
        <v>0.042</v>
      </c>
      <c r="C73" s="4" t="inlineStr">
        <is>
          <t>[6],[9]</t>
        </is>
      </c>
    </row>
    <row r="74">
      <c r="A74" s="4" t="inlineStr">
        <is>
          <t>C000199785 [Member] | N R [Member]</t>
        </is>
      </c>
      <c r="B74" s="4" t="inlineStr">
        <is>
          <t xml:space="preserve"> </t>
        </is>
      </c>
    </row>
    <row r="75">
      <c r="A75" s="3" t="inlineStr">
        <is>
          <t>Holdings [Line Items]</t>
        </is>
      </c>
      <c r="B75" s="4" t="inlineStr">
        <is>
          <t xml:space="preserve"> </t>
        </is>
      </c>
    </row>
    <row r="76">
      <c r="A76" s="4" t="inlineStr">
        <is>
          <t>Percent of Total Investments</t>
        </is>
      </c>
      <c r="B76" s="6" t="n">
        <v>0.193</v>
      </c>
      <c r="C76" s="4" t="inlineStr">
        <is>
          <t>[11],[12],[13]</t>
        </is>
      </c>
    </row>
    <row r="77">
      <c r="A77" s="4" t="inlineStr">
        <is>
          <t>C000199785 [Member] | Education [Member]</t>
        </is>
      </c>
      <c r="B77" s="4" t="inlineStr">
        <is>
          <t xml:space="preserve"> </t>
        </is>
      </c>
    </row>
    <row r="78">
      <c r="A78" s="3" t="inlineStr">
        <is>
          <t>Holdings [Line Items]</t>
        </is>
      </c>
      <c r="B78" s="4" t="inlineStr">
        <is>
          <t xml:space="preserve"> </t>
        </is>
      </c>
    </row>
    <row r="79">
      <c r="A79" s="4" t="inlineStr">
        <is>
          <t>Percent of Total Investments</t>
        </is>
      </c>
      <c r="B79" s="6" t="n">
        <v>0.051</v>
      </c>
      <c r="C79" s="4" t="inlineStr">
        <is>
          <t>[11],[14]</t>
        </is>
      </c>
    </row>
    <row r="80">
      <c r="A80" s="4" t="inlineStr">
        <is>
          <t>C000199785 [Member] | Tabacco [Member]</t>
        </is>
      </c>
      <c r="B80" s="4" t="inlineStr">
        <is>
          <t xml:space="preserve"> </t>
        </is>
      </c>
    </row>
    <row r="81">
      <c r="A81" s="3" t="inlineStr">
        <is>
          <t>Holdings [Line Items]</t>
        </is>
      </c>
      <c r="B81" s="4" t="inlineStr">
        <is>
          <t xml:space="preserve"> </t>
        </is>
      </c>
    </row>
    <row r="82">
      <c r="A82" s="4" t="inlineStr">
        <is>
          <t>Percent of Total Investments</t>
        </is>
      </c>
      <c r="B82" s="6" t="n">
        <v>0.023</v>
      </c>
      <c r="C82" s="4" t="inlineStr">
        <is>
          <t>[11],[14]</t>
        </is>
      </c>
    </row>
    <row r="83">
      <c r="A83" s="4" t="inlineStr">
        <is>
          <t>C000199785 [Member] | Transportation Sector [Member]</t>
        </is>
      </c>
      <c r="B83" s="4" t="inlineStr">
        <is>
          <t xml:space="preserve"> </t>
        </is>
      </c>
    </row>
    <row r="84">
      <c r="A84" s="3" t="inlineStr">
        <is>
          <t>Holdings [Line Items]</t>
        </is>
      </c>
      <c r="B84" s="4" t="inlineStr">
        <is>
          <t xml:space="preserve"> </t>
        </is>
      </c>
    </row>
    <row r="85">
      <c r="A85" s="4" t="inlineStr">
        <is>
          <t>Percent of Total Investments</t>
        </is>
      </c>
      <c r="B85" s="6" t="n">
        <v>0.149</v>
      </c>
      <c r="C85" s="4" t="inlineStr">
        <is>
          <t>[11],[14]</t>
        </is>
      </c>
    </row>
    <row r="86">
      <c r="A86" s="4" t="inlineStr">
        <is>
          <t>C000199785 [Member] | Utilities Sector [Member]</t>
        </is>
      </c>
      <c r="B86" s="4" t="inlineStr">
        <is>
          <t xml:space="preserve"> </t>
        </is>
      </c>
    </row>
    <row r="87">
      <c r="A87" s="3" t="inlineStr">
        <is>
          <t>Holdings [Line Items]</t>
        </is>
      </c>
      <c r="B87" s="4" t="inlineStr">
        <is>
          <t xml:space="preserve"> </t>
        </is>
      </c>
    </row>
    <row r="88">
      <c r="A88" s="4" t="inlineStr">
        <is>
          <t>Percent of Total Investments</t>
        </is>
      </c>
      <c r="B88" s="6" t="n">
        <v>0.219</v>
      </c>
      <c r="C88" s="4" t="inlineStr">
        <is>
          <t>[11],[14]</t>
        </is>
      </c>
    </row>
    <row r="89">
      <c r="A89" s="4" t="inlineStr">
        <is>
          <t>C000199785 [Member] | Corporate Sector [Member]</t>
        </is>
      </c>
      <c r="B89" s="4" t="inlineStr">
        <is>
          <t xml:space="preserve"> </t>
        </is>
      </c>
    </row>
    <row r="90">
      <c r="A90" s="3" t="inlineStr">
        <is>
          <t>Holdings [Line Items]</t>
        </is>
      </c>
      <c r="B90" s="4" t="inlineStr">
        <is>
          <t xml:space="preserve"> </t>
        </is>
      </c>
    </row>
    <row r="91">
      <c r="A91" s="4" t="inlineStr">
        <is>
          <t>Percent of Total Investments</t>
        </is>
      </c>
      <c r="B91" s="6" t="n">
        <v>0.123</v>
      </c>
      <c r="C91" s="4" t="inlineStr">
        <is>
          <t>[11],[14]</t>
        </is>
      </c>
    </row>
    <row r="92">
      <c r="A92" s="4" t="inlineStr">
        <is>
          <t>C000199785 [Member] | State [Member]</t>
        </is>
      </c>
      <c r="B92" s="4" t="inlineStr">
        <is>
          <t xml:space="preserve"> </t>
        </is>
      </c>
    </row>
    <row r="93">
      <c r="A93" s="3" t="inlineStr">
        <is>
          <t>Holdings [Line Items]</t>
        </is>
      </c>
      <c r="B93" s="4" t="inlineStr">
        <is>
          <t xml:space="preserve"> </t>
        </is>
      </c>
    </row>
    <row r="94">
      <c r="A94" s="4" t="inlineStr">
        <is>
          <t>Percent of Total Investments</t>
        </is>
      </c>
      <c r="B94" s="6" t="n">
        <v>0.129</v>
      </c>
      <c r="C94" s="4" t="inlineStr">
        <is>
          <t>[11],[14]</t>
        </is>
      </c>
    </row>
    <row r="95">
      <c r="A95" s="4" t="inlineStr">
        <is>
          <t>C000199785 [Member] | Industrial Sector [Member]</t>
        </is>
      </c>
      <c r="B95" s="4" t="inlineStr">
        <is>
          <t xml:space="preserve"> </t>
        </is>
      </c>
    </row>
    <row r="96">
      <c r="A96" s="3" t="inlineStr">
        <is>
          <t>Holdings [Line Items]</t>
        </is>
      </c>
      <c r="B96" s="4" t="inlineStr">
        <is>
          <t xml:space="preserve"> </t>
        </is>
      </c>
    </row>
    <row r="97">
      <c r="A97" s="4" t="inlineStr">
        <is>
          <t>Percent of Total Investments</t>
        </is>
      </c>
      <c r="B97" s="6" t="n">
        <v>0.008999999999999999</v>
      </c>
      <c r="C97" s="4" t="inlineStr">
        <is>
          <t>[11],[14]</t>
        </is>
      </c>
    </row>
    <row r="98">
      <c r="A98" s="4" t="inlineStr">
        <is>
          <t>C000199785 [Member] | Healthcare Sector [Member]</t>
        </is>
      </c>
      <c r="B98" s="4" t="inlineStr">
        <is>
          <t xml:space="preserve"> </t>
        </is>
      </c>
    </row>
    <row r="99">
      <c r="A99" s="3" t="inlineStr">
        <is>
          <t>Holdings [Line Items]</t>
        </is>
      </c>
      <c r="B99" s="4" t="inlineStr">
        <is>
          <t xml:space="preserve"> </t>
        </is>
      </c>
    </row>
    <row r="100">
      <c r="A100" s="4" t="inlineStr">
        <is>
          <t>Percent of Total Investments</t>
        </is>
      </c>
      <c r="B100" s="6" t="n">
        <v>0.067</v>
      </c>
      <c r="C100" s="4" t="inlineStr">
        <is>
          <t>[11],[14]</t>
        </is>
      </c>
    </row>
    <row r="101">
      <c r="A101" s="4" t="inlineStr">
        <is>
          <t>C000199785 [Member] | County City Special District School District [Member]</t>
        </is>
      </c>
      <c r="B101" s="4" t="inlineStr">
        <is>
          <t xml:space="preserve"> </t>
        </is>
      </c>
    </row>
    <row r="102">
      <c r="A102" s="3" t="inlineStr">
        <is>
          <t>Holdings [Line Items]</t>
        </is>
      </c>
      <c r="B102" s="4" t="inlineStr">
        <is>
          <t xml:space="preserve"> </t>
        </is>
      </c>
    </row>
    <row r="103">
      <c r="A103" s="4" t="inlineStr">
        <is>
          <t>Percent of Total Investments</t>
        </is>
      </c>
      <c r="B103" s="6" t="n">
        <v>0.188</v>
      </c>
      <c r="C103" s="4" t="inlineStr">
        <is>
          <t>[11],[14]</t>
        </is>
      </c>
    </row>
    <row r="104">
      <c r="A104" s="4" t="inlineStr">
        <is>
          <t>C000199785 [Member] | Health Care Providers And Services [Member]</t>
        </is>
      </c>
      <c r="B104" s="4" t="inlineStr">
        <is>
          <t xml:space="preserve"> </t>
        </is>
      </c>
    </row>
    <row r="105">
      <c r="A105" s="3" t="inlineStr">
        <is>
          <t>Holdings [Line Items]</t>
        </is>
      </c>
      <c r="B105" s="4" t="inlineStr">
        <is>
          <t xml:space="preserve"> </t>
        </is>
      </c>
    </row>
    <row r="106">
      <c r="A106" s="4" t="inlineStr">
        <is>
          <t>Percent of Total Investments</t>
        </is>
      </c>
      <c r="B106" s="4" t="inlineStr">
        <is>
          <t xml:space="preserve"> </t>
        </is>
      </c>
      <c r="C106" s="4" t="inlineStr">
        <is>
          <t>[11],[14],[15]</t>
        </is>
      </c>
    </row>
    <row r="107">
      <c r="A107" s="4" t="inlineStr">
        <is>
          <t>C000199785 [Member] | Housing [Member]</t>
        </is>
      </c>
      <c r="B107" s="4" t="inlineStr">
        <is>
          <t xml:space="preserve"> </t>
        </is>
      </c>
    </row>
    <row r="108">
      <c r="A108" s="3" t="inlineStr">
        <is>
          <t>Holdings [Line Items]</t>
        </is>
      </c>
      <c r="B108" s="4" t="inlineStr">
        <is>
          <t xml:space="preserve"> </t>
        </is>
      </c>
    </row>
    <row r="109">
      <c r="A109" s="4" t="inlineStr">
        <is>
          <t>Percent of Total Investments</t>
        </is>
      </c>
      <c r="B109" s="6" t="n">
        <v>0.042</v>
      </c>
      <c r="C109" s="4" t="inlineStr">
        <is>
          <t>[11],[14]</t>
        </is>
      </c>
    </row>
    <row r="110">
      <c r="A110" s="4" t="inlineStr">
        <is>
          <t>C000011339 [Member] | N R [Member]</t>
        </is>
      </c>
      <c r="B110" s="4" t="inlineStr">
        <is>
          <t xml:space="preserve"> </t>
        </is>
      </c>
    </row>
    <row r="111">
      <c r="A111" s="3" t="inlineStr">
        <is>
          <t>Holdings [Line Items]</t>
        </is>
      </c>
      <c r="B111" s="4" t="inlineStr">
        <is>
          <t xml:space="preserve"> </t>
        </is>
      </c>
    </row>
    <row r="112">
      <c r="A112" s="4" t="inlineStr">
        <is>
          <t>Percent of Total Investments</t>
        </is>
      </c>
      <c r="B112" s="6" t="n">
        <v>0.193</v>
      </c>
      <c r="C112" s="4" t="inlineStr">
        <is>
          <t>[16],[17],[18]</t>
        </is>
      </c>
    </row>
    <row r="113">
      <c r="A113" s="4" t="inlineStr">
        <is>
          <t>C000011339 [Member] | Education [Member]</t>
        </is>
      </c>
      <c r="B113" s="4" t="inlineStr">
        <is>
          <t xml:space="preserve"> </t>
        </is>
      </c>
    </row>
    <row r="114">
      <c r="A114" s="3" t="inlineStr">
        <is>
          <t>Holdings [Line Items]</t>
        </is>
      </c>
      <c r="B114" s="4" t="inlineStr">
        <is>
          <t xml:space="preserve"> </t>
        </is>
      </c>
    </row>
    <row r="115">
      <c r="A115" s="4" t="inlineStr">
        <is>
          <t>Percent of Total Investments</t>
        </is>
      </c>
      <c r="B115" s="6" t="n">
        <v>0.051</v>
      </c>
      <c r="C115" s="4" t="inlineStr">
        <is>
          <t>[16],[19]</t>
        </is>
      </c>
    </row>
    <row r="116">
      <c r="A116" s="4" t="inlineStr">
        <is>
          <t>C000011339 [Member] | Tabacco [Member]</t>
        </is>
      </c>
      <c r="B116" s="4" t="inlineStr">
        <is>
          <t xml:space="preserve"> </t>
        </is>
      </c>
    </row>
    <row r="117">
      <c r="A117" s="3" t="inlineStr">
        <is>
          <t>Holdings [Line Items]</t>
        </is>
      </c>
      <c r="B117" s="4" t="inlineStr">
        <is>
          <t xml:space="preserve"> </t>
        </is>
      </c>
    </row>
    <row r="118">
      <c r="A118" s="4" t="inlineStr">
        <is>
          <t>Percent of Total Investments</t>
        </is>
      </c>
      <c r="B118" s="6" t="n">
        <v>0.023</v>
      </c>
      <c r="C118" s="4" t="inlineStr">
        <is>
          <t>[16],[19]</t>
        </is>
      </c>
    </row>
    <row r="119">
      <c r="A119" s="4" t="inlineStr">
        <is>
          <t>C000011339 [Member] | Transportation Sector [Member]</t>
        </is>
      </c>
      <c r="B119" s="4" t="inlineStr">
        <is>
          <t xml:space="preserve"> </t>
        </is>
      </c>
    </row>
    <row r="120">
      <c r="A120" s="3" t="inlineStr">
        <is>
          <t>Holdings [Line Items]</t>
        </is>
      </c>
      <c r="B120" s="4" t="inlineStr">
        <is>
          <t xml:space="preserve"> </t>
        </is>
      </c>
    </row>
    <row r="121">
      <c r="A121" s="4" t="inlineStr">
        <is>
          <t>Percent of Total Investments</t>
        </is>
      </c>
      <c r="B121" s="6" t="n">
        <v>0.149</v>
      </c>
      <c r="C121" s="4" t="inlineStr">
        <is>
          <t>[16],[19]</t>
        </is>
      </c>
    </row>
    <row r="122">
      <c r="A122" s="4" t="inlineStr">
        <is>
          <t>C000011339 [Member] | Utiliti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219</v>
      </c>
      <c r="C124" s="4" t="inlineStr">
        <is>
          <t>[16],[19]</t>
        </is>
      </c>
    </row>
    <row r="125">
      <c r="A125" s="4" t="inlineStr">
        <is>
          <t>C000011339 [Member] | Corporate Sector [Member]</t>
        </is>
      </c>
      <c r="B125" s="4" t="inlineStr">
        <is>
          <t xml:space="preserve"> </t>
        </is>
      </c>
    </row>
    <row r="126">
      <c r="A126" s="3" t="inlineStr">
        <is>
          <t>Holdings [Line Items]</t>
        </is>
      </c>
      <c r="B126" s="4" t="inlineStr">
        <is>
          <t xml:space="preserve"> </t>
        </is>
      </c>
    </row>
    <row r="127">
      <c r="A127" s="4" t="inlineStr">
        <is>
          <t>Percent of Total Investments</t>
        </is>
      </c>
      <c r="B127" s="6" t="n">
        <v>0.123</v>
      </c>
      <c r="C127" s="4" t="inlineStr">
        <is>
          <t>[16],[19]</t>
        </is>
      </c>
    </row>
    <row r="128">
      <c r="A128" s="4" t="inlineStr">
        <is>
          <t>C000011339 [Member] | State [Member]</t>
        </is>
      </c>
      <c r="B128" s="4" t="inlineStr">
        <is>
          <t xml:space="preserve"> </t>
        </is>
      </c>
    </row>
    <row r="129">
      <c r="A129" s="3" t="inlineStr">
        <is>
          <t>Holdings [Line Items]</t>
        </is>
      </c>
      <c r="B129" s="4" t="inlineStr">
        <is>
          <t xml:space="preserve"> </t>
        </is>
      </c>
    </row>
    <row r="130">
      <c r="A130" s="4" t="inlineStr">
        <is>
          <t>Percent of Total Investments</t>
        </is>
      </c>
      <c r="B130" s="6" t="n">
        <v>0.129</v>
      </c>
      <c r="C130" s="4" t="inlineStr">
        <is>
          <t>[16],[19]</t>
        </is>
      </c>
    </row>
    <row r="131">
      <c r="A131" s="4" t="inlineStr">
        <is>
          <t>C000011339 [Member] | Industrial Sector [Member]</t>
        </is>
      </c>
      <c r="B131" s="4" t="inlineStr">
        <is>
          <t xml:space="preserve"> </t>
        </is>
      </c>
    </row>
    <row r="132">
      <c r="A132" s="3" t="inlineStr">
        <is>
          <t>Holdings [Line Items]</t>
        </is>
      </c>
      <c r="B132" s="4" t="inlineStr">
        <is>
          <t xml:space="preserve"> </t>
        </is>
      </c>
    </row>
    <row r="133">
      <c r="A133" s="4" t="inlineStr">
        <is>
          <t>Percent of Total Investments</t>
        </is>
      </c>
      <c r="B133" s="6" t="n">
        <v>0.008999999999999999</v>
      </c>
      <c r="C133" s="4" t="inlineStr">
        <is>
          <t>[16],[19]</t>
        </is>
      </c>
    </row>
    <row r="134">
      <c r="A134" s="4" t="inlineStr">
        <is>
          <t>C000011339 [Member] | Healthcare Sector [Member]</t>
        </is>
      </c>
      <c r="B134" s="4" t="inlineStr">
        <is>
          <t xml:space="preserve"> </t>
        </is>
      </c>
    </row>
    <row r="135">
      <c r="A135" s="3" t="inlineStr">
        <is>
          <t>Holdings [Line Items]</t>
        </is>
      </c>
      <c r="B135" s="4" t="inlineStr">
        <is>
          <t xml:space="preserve"> </t>
        </is>
      </c>
    </row>
    <row r="136">
      <c r="A136" s="4" t="inlineStr">
        <is>
          <t>Percent of Total Investments</t>
        </is>
      </c>
      <c r="B136" s="6" t="n">
        <v>0.067</v>
      </c>
      <c r="C136" s="4" t="inlineStr">
        <is>
          <t>[16],[19]</t>
        </is>
      </c>
    </row>
    <row r="137">
      <c r="A137" s="4" t="inlineStr">
        <is>
          <t>C000011339 [Member] | County City Special District School District [Member]</t>
        </is>
      </c>
      <c r="B137" s="4" t="inlineStr">
        <is>
          <t xml:space="preserve"> </t>
        </is>
      </c>
    </row>
    <row r="138">
      <c r="A138" s="3" t="inlineStr">
        <is>
          <t>Holdings [Line Items]</t>
        </is>
      </c>
      <c r="B138" s="4" t="inlineStr">
        <is>
          <t xml:space="preserve"> </t>
        </is>
      </c>
    </row>
    <row r="139">
      <c r="A139" s="4" t="inlineStr">
        <is>
          <t>Percent of Total Investments</t>
        </is>
      </c>
      <c r="B139" s="6" t="n">
        <v>0.188</v>
      </c>
      <c r="C139" s="4" t="inlineStr">
        <is>
          <t>[16],[19]</t>
        </is>
      </c>
    </row>
    <row r="140">
      <c r="A140" s="4" t="inlineStr">
        <is>
          <t>C000011339 [Member] | Health Care Providers And Services [Member]</t>
        </is>
      </c>
      <c r="B140" s="4" t="inlineStr">
        <is>
          <t xml:space="preserve"> </t>
        </is>
      </c>
    </row>
    <row r="141">
      <c r="A141" s="3" t="inlineStr">
        <is>
          <t>Holdings [Line Items]</t>
        </is>
      </c>
      <c r="B141" s="4" t="inlineStr">
        <is>
          <t xml:space="preserve"> </t>
        </is>
      </c>
    </row>
    <row r="142">
      <c r="A142" s="4" t="inlineStr">
        <is>
          <t>Percent of Total Investments</t>
        </is>
      </c>
      <c r="B142" s="4" t="inlineStr">
        <is>
          <t xml:space="preserve"> </t>
        </is>
      </c>
      <c r="C142" s="4" t="inlineStr">
        <is>
          <t>[16],[19],[20]</t>
        </is>
      </c>
    </row>
    <row r="143">
      <c r="A143" s="4" t="inlineStr">
        <is>
          <t>C000011339 [Member] | Housing [Member]</t>
        </is>
      </c>
      <c r="B143" s="4" t="inlineStr">
        <is>
          <t xml:space="preserve"> </t>
        </is>
      </c>
    </row>
    <row r="144">
      <c r="A144" s="3" t="inlineStr">
        <is>
          <t>Holdings [Line Items]</t>
        </is>
      </c>
      <c r="B144" s="4" t="inlineStr">
        <is>
          <t xml:space="preserve"> </t>
        </is>
      </c>
    </row>
    <row r="145">
      <c r="A145" s="4" t="inlineStr">
        <is>
          <t>Percent of Total Investments</t>
        </is>
      </c>
      <c r="B145" s="6" t="n">
        <v>0.042</v>
      </c>
      <c r="C145" s="4" t="inlineStr">
        <is>
          <t>[16],[19]</t>
        </is>
      </c>
    </row>
    <row r="146">
      <c r="A146" s="4" t="inlineStr">
        <is>
          <t>C000011342 [Member] | N R [Member]</t>
        </is>
      </c>
      <c r="B146" s="4" t="inlineStr">
        <is>
          <t xml:space="preserve"> </t>
        </is>
      </c>
    </row>
    <row r="147">
      <c r="A147" s="3" t="inlineStr">
        <is>
          <t>Holdings [Line Items]</t>
        </is>
      </c>
      <c r="B147" s="4" t="inlineStr">
        <is>
          <t xml:space="preserve"> </t>
        </is>
      </c>
    </row>
    <row r="148">
      <c r="A148" s="4" t="inlineStr">
        <is>
          <t>Percent of Total Investments</t>
        </is>
      </c>
      <c r="B148" s="6" t="n">
        <v>0.193</v>
      </c>
      <c r="C148" s="4" t="inlineStr">
        <is>
          <t>[21],[22],[23]</t>
        </is>
      </c>
    </row>
    <row r="149">
      <c r="A149" s="4" t="inlineStr">
        <is>
          <t>C000011342 [Member] | Education [Member]</t>
        </is>
      </c>
      <c r="B149" s="4" t="inlineStr">
        <is>
          <t xml:space="preserve"> </t>
        </is>
      </c>
    </row>
    <row r="150">
      <c r="A150" s="3" t="inlineStr">
        <is>
          <t>Holdings [Line Items]</t>
        </is>
      </c>
      <c r="B150" s="4" t="inlineStr">
        <is>
          <t xml:space="preserve"> </t>
        </is>
      </c>
    </row>
    <row r="151">
      <c r="A151" s="4" t="inlineStr">
        <is>
          <t>Percent of Total Investments</t>
        </is>
      </c>
      <c r="B151" s="6" t="n">
        <v>0.051</v>
      </c>
      <c r="C151" s="4" t="inlineStr">
        <is>
          <t>[21],[24]</t>
        </is>
      </c>
    </row>
    <row r="152">
      <c r="A152" s="4" t="inlineStr">
        <is>
          <t>C000011342 [Member] | Tabacco [Member]</t>
        </is>
      </c>
      <c r="B152" s="4" t="inlineStr">
        <is>
          <t xml:space="preserve"> </t>
        </is>
      </c>
    </row>
    <row r="153">
      <c r="A153" s="3" t="inlineStr">
        <is>
          <t>Holdings [Line Items]</t>
        </is>
      </c>
      <c r="B153" s="4" t="inlineStr">
        <is>
          <t xml:space="preserve"> </t>
        </is>
      </c>
    </row>
    <row r="154">
      <c r="A154" s="4" t="inlineStr">
        <is>
          <t>Percent of Total Investments</t>
        </is>
      </c>
      <c r="B154" s="6" t="n">
        <v>0.023</v>
      </c>
      <c r="C154" s="4" t="inlineStr">
        <is>
          <t>[21],[24]</t>
        </is>
      </c>
    </row>
    <row r="155">
      <c r="A155" s="4" t="inlineStr">
        <is>
          <t>C000011342 [Member] | Transportation Sector [Member]</t>
        </is>
      </c>
      <c r="B155" s="4" t="inlineStr">
        <is>
          <t xml:space="preserve"> </t>
        </is>
      </c>
    </row>
    <row r="156">
      <c r="A156" s="3" t="inlineStr">
        <is>
          <t>Holdings [Line Items]</t>
        </is>
      </c>
      <c r="B156" s="4" t="inlineStr">
        <is>
          <t xml:space="preserve"> </t>
        </is>
      </c>
    </row>
    <row r="157">
      <c r="A157" s="4" t="inlineStr">
        <is>
          <t>Percent of Total Investments</t>
        </is>
      </c>
      <c r="B157" s="6" t="n">
        <v>0.149</v>
      </c>
      <c r="C157" s="4" t="inlineStr">
        <is>
          <t>[21],[24]</t>
        </is>
      </c>
    </row>
    <row r="158">
      <c r="A158" s="4" t="inlineStr">
        <is>
          <t>C000011342 [Member] | Utiliti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219</v>
      </c>
      <c r="C160" s="4" t="inlineStr">
        <is>
          <t>[21],[24]</t>
        </is>
      </c>
    </row>
    <row r="161">
      <c r="A161" s="4" t="inlineStr">
        <is>
          <t>C000011342 [Member] | Corporate Sector [Member]</t>
        </is>
      </c>
      <c r="B161" s="4" t="inlineStr">
        <is>
          <t xml:space="preserve"> </t>
        </is>
      </c>
    </row>
    <row r="162">
      <c r="A162" s="3" t="inlineStr">
        <is>
          <t>Holdings [Line Items]</t>
        </is>
      </c>
      <c r="B162" s="4" t="inlineStr">
        <is>
          <t xml:space="preserve"> </t>
        </is>
      </c>
    </row>
    <row r="163">
      <c r="A163" s="4" t="inlineStr">
        <is>
          <t>Percent of Total Investments</t>
        </is>
      </c>
      <c r="B163" s="6" t="n">
        <v>0.123</v>
      </c>
      <c r="C163" s="4" t="inlineStr">
        <is>
          <t>[21],[24]</t>
        </is>
      </c>
    </row>
    <row r="164">
      <c r="A164" s="4" t="inlineStr">
        <is>
          <t>C000011342 [Member] | State [Member]</t>
        </is>
      </c>
      <c r="B164" s="4" t="inlineStr">
        <is>
          <t xml:space="preserve"> </t>
        </is>
      </c>
    </row>
    <row r="165">
      <c r="A165" s="3" t="inlineStr">
        <is>
          <t>Holdings [Line Items]</t>
        </is>
      </c>
      <c r="B165" s="4" t="inlineStr">
        <is>
          <t xml:space="preserve"> </t>
        </is>
      </c>
    </row>
    <row r="166">
      <c r="A166" s="4" t="inlineStr">
        <is>
          <t>Percent of Total Investments</t>
        </is>
      </c>
      <c r="B166" s="6" t="n">
        <v>0.129</v>
      </c>
      <c r="C166" s="4" t="inlineStr">
        <is>
          <t>[21],[24]</t>
        </is>
      </c>
    </row>
    <row r="167">
      <c r="A167" s="4" t="inlineStr">
        <is>
          <t>C000011342 [Member] | Industrial Sector [Member]</t>
        </is>
      </c>
      <c r="B167" s="4" t="inlineStr">
        <is>
          <t xml:space="preserve"> </t>
        </is>
      </c>
    </row>
    <row r="168">
      <c r="A168" s="3" t="inlineStr">
        <is>
          <t>Holdings [Line Items]</t>
        </is>
      </c>
      <c r="B168" s="4" t="inlineStr">
        <is>
          <t xml:space="preserve"> </t>
        </is>
      </c>
    </row>
    <row r="169">
      <c r="A169" s="4" t="inlineStr">
        <is>
          <t>Percent of Total Investments</t>
        </is>
      </c>
      <c r="B169" s="6" t="n">
        <v>0.008999999999999999</v>
      </c>
      <c r="C169" s="4" t="inlineStr">
        <is>
          <t>[21],[24]</t>
        </is>
      </c>
    </row>
    <row r="170">
      <c r="A170" s="4" t="inlineStr">
        <is>
          <t>C000011342 [Member] | Healthcare Sector [Member]</t>
        </is>
      </c>
      <c r="B170" s="4" t="inlineStr">
        <is>
          <t xml:space="preserve"> </t>
        </is>
      </c>
    </row>
    <row r="171">
      <c r="A171" s="3" t="inlineStr">
        <is>
          <t>Holdings [Line Items]</t>
        </is>
      </c>
      <c r="B171" s="4" t="inlineStr">
        <is>
          <t xml:space="preserve"> </t>
        </is>
      </c>
    </row>
    <row r="172">
      <c r="A172" s="4" t="inlineStr">
        <is>
          <t>Percent of Total Investments</t>
        </is>
      </c>
      <c r="B172" s="6" t="n">
        <v>0.067</v>
      </c>
      <c r="C172" s="4" t="inlineStr">
        <is>
          <t>[21],[24]</t>
        </is>
      </c>
    </row>
    <row r="173">
      <c r="A173" s="4" t="inlineStr">
        <is>
          <t>C000011342 [Member] | County City Special District School District [Member]</t>
        </is>
      </c>
      <c r="B173" s="4" t="inlineStr">
        <is>
          <t xml:space="preserve"> </t>
        </is>
      </c>
    </row>
    <row r="174">
      <c r="A174" s="3" t="inlineStr">
        <is>
          <t>Holdings [Line Items]</t>
        </is>
      </c>
      <c r="B174" s="4" t="inlineStr">
        <is>
          <t xml:space="preserve"> </t>
        </is>
      </c>
    </row>
    <row r="175">
      <c r="A175" s="4" t="inlineStr">
        <is>
          <t>Percent of Total Investments</t>
        </is>
      </c>
      <c r="B175" s="6" t="n">
        <v>0.188</v>
      </c>
      <c r="C175" s="4" t="inlineStr">
        <is>
          <t>[21],[24]</t>
        </is>
      </c>
    </row>
    <row r="176">
      <c r="A176" s="4" t="inlineStr">
        <is>
          <t>C000011342 [Member] | Health Care Providers And Services [Member]</t>
        </is>
      </c>
      <c r="B176" s="4" t="inlineStr">
        <is>
          <t xml:space="preserve"> </t>
        </is>
      </c>
    </row>
    <row r="177">
      <c r="A177" s="3" t="inlineStr">
        <is>
          <t>Holdings [Line Items]</t>
        </is>
      </c>
      <c r="B177" s="4" t="inlineStr">
        <is>
          <t xml:space="preserve"> </t>
        </is>
      </c>
    </row>
    <row r="178">
      <c r="A178" s="4" t="inlineStr">
        <is>
          <t>Percent of Total Investments</t>
        </is>
      </c>
      <c r="B178" s="4" t="inlineStr">
        <is>
          <t xml:space="preserve"> </t>
        </is>
      </c>
      <c r="C178" s="4" t="inlineStr">
        <is>
          <t>[21],[24],[25]</t>
        </is>
      </c>
    </row>
    <row r="179">
      <c r="A179" s="4" t="inlineStr">
        <is>
          <t>C000011342 [Member] | Housing [Member]</t>
        </is>
      </c>
      <c r="B179" s="4" t="inlineStr">
        <is>
          <t xml:space="preserve"> </t>
        </is>
      </c>
    </row>
    <row r="180">
      <c r="A180" s="3" t="inlineStr">
        <is>
          <t>Holdings [Line Items]</t>
        </is>
      </c>
      <c r="B180" s="4" t="inlineStr">
        <is>
          <t xml:space="preserve"> </t>
        </is>
      </c>
    </row>
    <row r="181">
      <c r="A181" s="4" t="inlineStr">
        <is>
          <t>Percent of Total Investments</t>
        </is>
      </c>
      <c r="B181" s="6" t="n">
        <v>0.042</v>
      </c>
      <c r="C181" s="4" t="inlineStr">
        <is>
          <t>[21],[24]</t>
        </is>
      </c>
    </row>
    <row r="182"/>
    <row r="183">
      <c r="A18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4]For purposes of this report, sector sub-classifications may differ from those utilized for compliance purposes.[5]Rounds to less than 0.1%.[6]Excludes short-term securities.[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9]For purposes of this report, sector sub-classifications may differ from those utilized for compliance purposes.[10]Rounds to less than 0.1%.[11]Excludes short-term securities.[1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14]For purposes of this report, sector sub-classifications may differ from those utilized for compliance purposes.[15]Rounds to less than 0.1%.[16]Excludes short-term securities.[1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19]For purposes of this report, sector sub-classifications may differ from those utilized for compliance purposes.[20]Rounds to less than 0.1%.[21]Excludes short-term securities.[2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May 31, 2024, the market value of unrated securities deemed by the investment adviser to be investment grade represents less than 1.0% of total investments.[24]For purposes of this report, sector sub-classifications may differ from those utilized for compliance purposes.[25]Rounds to less than 0.1%.</t>
        </is>
      </c>
    </row>
  </sheetData>
  <mergeCells count="3">
    <mergeCell ref="B1:C1"/>
    <mergeCell ref="A182:C182"/>
    <mergeCell ref="A183:C1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038983 [Member] | Standard &amp; Poor's, BB Rating [Member]</t>
        </is>
      </c>
      <c r="C2" s="4" t="inlineStr">
        <is>
          <t xml:space="preserve"> </t>
        </is>
      </c>
    </row>
    <row r="3">
      <c r="A3" s="4" t="inlineStr">
        <is>
          <t>Percent of Total Investments</t>
        </is>
      </c>
      <c r="B3" s="4" t="inlineStr">
        <is>
          <t>oef_PctOfTotalInv</t>
        </is>
      </c>
      <c r="C3" s="6" t="n">
        <v>0.024</v>
      </c>
      <c r="D3" s="4" t="inlineStr">
        <is>
          <t>[1],[2]</t>
        </is>
      </c>
    </row>
    <row r="4">
      <c r="A4" s="4" t="inlineStr">
        <is>
          <t>C000038983 [Member] | Standard &amp; Poor's, AAA Rating [Member]</t>
        </is>
      </c>
      <c r="C4" s="4" t="inlineStr">
        <is>
          <t xml:space="preserve"> </t>
        </is>
      </c>
    </row>
    <row r="5">
      <c r="A5" s="4" t="inlineStr">
        <is>
          <t>Percent of Total Investments</t>
        </is>
      </c>
      <c r="B5" s="4" t="inlineStr">
        <is>
          <t>oef_PctOfTotalInv</t>
        </is>
      </c>
      <c r="C5" s="6" t="n">
        <v>0.144</v>
      </c>
      <c r="D5" s="4" t="inlineStr">
        <is>
          <t>[1],[2]</t>
        </is>
      </c>
    </row>
    <row r="6">
      <c r="A6" s="4" t="inlineStr">
        <is>
          <t>C000038983 [Member] | Standard &amp; Poor's, BBB Rating [Member]</t>
        </is>
      </c>
      <c r="C6" s="4" t="inlineStr">
        <is>
          <t xml:space="preserve"> </t>
        </is>
      </c>
    </row>
    <row r="7">
      <c r="A7" s="4" t="inlineStr">
        <is>
          <t>Percent of Total Investments</t>
        </is>
      </c>
      <c r="B7" s="4" t="inlineStr">
        <is>
          <t>oef_PctOfTotalInv</t>
        </is>
      </c>
      <c r="C7" s="6" t="n">
        <v>0.037</v>
      </c>
      <c r="D7" s="4" t="inlineStr">
        <is>
          <t>[1],[2]</t>
        </is>
      </c>
    </row>
    <row r="8">
      <c r="A8" s="4" t="inlineStr">
        <is>
          <t>C000038983 [Member] | Standard &amp; Poor's, AA Rating [Member]</t>
        </is>
      </c>
      <c r="C8" s="4" t="inlineStr">
        <is>
          <t xml:space="preserve"> </t>
        </is>
      </c>
    </row>
    <row r="9">
      <c r="A9" s="4" t="inlineStr">
        <is>
          <t>Percent of Total Investments</t>
        </is>
      </c>
      <c r="B9" s="4" t="inlineStr">
        <is>
          <t>oef_PctOfTotalInv</t>
        </is>
      </c>
      <c r="C9" s="6" t="n">
        <v>0.445</v>
      </c>
      <c r="D9" s="4" t="inlineStr">
        <is>
          <t>[1],[2]</t>
        </is>
      </c>
    </row>
    <row r="10">
      <c r="A10" s="4" t="inlineStr">
        <is>
          <t>C000038983 [Member] | Standard &amp; Poor's, B Rating [Member]</t>
        </is>
      </c>
      <c r="C10" s="4" t="inlineStr">
        <is>
          <t xml:space="preserve"> </t>
        </is>
      </c>
    </row>
    <row r="11">
      <c r="A11" s="4" t="inlineStr">
        <is>
          <t>Percent of Total Investments</t>
        </is>
      </c>
      <c r="B11" s="4" t="inlineStr">
        <is>
          <t>oef_PctOfTotalInv</t>
        </is>
      </c>
      <c r="C11" s="6" t="n">
        <v>0.004</v>
      </c>
      <c r="D11" s="4" t="inlineStr">
        <is>
          <t>[1],[2]</t>
        </is>
      </c>
    </row>
    <row r="12">
      <c r="A12" s="4" t="inlineStr">
        <is>
          <t>C000038983 [Member] | Standard &amp; Poor's, A Rating [Member]</t>
        </is>
      </c>
      <c r="C12" s="4" t="inlineStr">
        <is>
          <t xml:space="preserve"> </t>
        </is>
      </c>
    </row>
    <row r="13">
      <c r="A13" s="4" t="inlineStr">
        <is>
          <t>Percent of Total Investments</t>
        </is>
      </c>
      <c r="B13" s="4" t="inlineStr">
        <is>
          <t>oef_PctOfTotalInv</t>
        </is>
      </c>
      <c r="C13" s="6" t="n">
        <v>0.153</v>
      </c>
      <c r="D13" s="4" t="inlineStr">
        <is>
          <t>[1],[2]</t>
        </is>
      </c>
    </row>
    <row r="14">
      <c r="A14" s="4" t="inlineStr">
        <is>
          <t>C000011339 [Member] | Standard &amp; Poor's, BB Rating [Member]</t>
        </is>
      </c>
      <c r="C14" s="4" t="inlineStr">
        <is>
          <t xml:space="preserve"> </t>
        </is>
      </c>
    </row>
    <row r="15">
      <c r="A15" s="4" t="inlineStr">
        <is>
          <t>Percent of Total Investments</t>
        </is>
      </c>
      <c r="B15" s="4" t="inlineStr">
        <is>
          <t>oef_PctOfTotalInv</t>
        </is>
      </c>
      <c r="C15" s="6" t="n">
        <v>0.024</v>
      </c>
      <c r="D15" s="4" t="inlineStr">
        <is>
          <t>[3],[4]</t>
        </is>
      </c>
    </row>
    <row r="16">
      <c r="A16" s="4" t="inlineStr">
        <is>
          <t>C000011339 [Member] | Standard &amp; Poor's, AAA Rating [Member]</t>
        </is>
      </c>
      <c r="C16" s="4" t="inlineStr">
        <is>
          <t xml:space="preserve"> </t>
        </is>
      </c>
    </row>
    <row r="17">
      <c r="A17" s="4" t="inlineStr">
        <is>
          <t>Percent of Total Investments</t>
        </is>
      </c>
      <c r="B17" s="4" t="inlineStr">
        <is>
          <t>oef_PctOfTotalInv</t>
        </is>
      </c>
      <c r="C17" s="6" t="n">
        <v>0.144</v>
      </c>
      <c r="D17" s="4" t="inlineStr">
        <is>
          <t>[3],[4]</t>
        </is>
      </c>
    </row>
    <row r="18">
      <c r="A18" s="4" t="inlineStr">
        <is>
          <t>C000011339 [Member] | Standard &amp; Poor's, BBB Rating [Member]</t>
        </is>
      </c>
      <c r="C18" s="4" t="inlineStr">
        <is>
          <t xml:space="preserve"> </t>
        </is>
      </c>
    </row>
    <row r="19">
      <c r="A19" s="4" t="inlineStr">
        <is>
          <t>Percent of Total Investments</t>
        </is>
      </c>
      <c r="B19" s="4" t="inlineStr">
        <is>
          <t>oef_PctOfTotalInv</t>
        </is>
      </c>
      <c r="C19" s="6" t="n">
        <v>0.037</v>
      </c>
      <c r="D19" s="4" t="inlineStr">
        <is>
          <t>[3],[4]</t>
        </is>
      </c>
    </row>
    <row r="20">
      <c r="A20" s="4" t="inlineStr">
        <is>
          <t>C000011339 [Member] | Standard &amp; Poor's, AA Rating [Member]</t>
        </is>
      </c>
      <c r="C20" s="4" t="inlineStr">
        <is>
          <t xml:space="preserve"> </t>
        </is>
      </c>
    </row>
    <row r="21">
      <c r="A21" s="4" t="inlineStr">
        <is>
          <t>Percent of Total Investments</t>
        </is>
      </c>
      <c r="B21" s="4" t="inlineStr">
        <is>
          <t>oef_PctOfTotalInv</t>
        </is>
      </c>
      <c r="C21" s="6" t="n">
        <v>0.445</v>
      </c>
      <c r="D21" s="4" t="inlineStr">
        <is>
          <t>[3],[4]</t>
        </is>
      </c>
    </row>
    <row r="22">
      <c r="A22" s="4" t="inlineStr">
        <is>
          <t>C000011339 [Member] | Standard &amp; Poor's, B Rating [Member]</t>
        </is>
      </c>
      <c r="C22" s="4" t="inlineStr">
        <is>
          <t xml:space="preserve"> </t>
        </is>
      </c>
    </row>
    <row r="23">
      <c r="A23" s="4" t="inlineStr">
        <is>
          <t>Percent of Total Investments</t>
        </is>
      </c>
      <c r="B23" s="4" t="inlineStr">
        <is>
          <t>oef_PctOfTotalInv</t>
        </is>
      </c>
      <c r="C23" s="6" t="n">
        <v>0.004</v>
      </c>
      <c r="D23" s="4" t="inlineStr">
        <is>
          <t>[3],[4]</t>
        </is>
      </c>
    </row>
    <row r="24">
      <c r="A24" s="4" t="inlineStr">
        <is>
          <t>C000011339 [Member] | Standard &amp; Poor's, A Rating [Member]</t>
        </is>
      </c>
      <c r="C24" s="4" t="inlineStr">
        <is>
          <t xml:space="preserve"> </t>
        </is>
      </c>
    </row>
    <row r="25">
      <c r="A25" s="4" t="inlineStr">
        <is>
          <t>Percent of Total Investments</t>
        </is>
      </c>
      <c r="B25" s="4" t="inlineStr">
        <is>
          <t>oef_PctOfTotalInv</t>
        </is>
      </c>
      <c r="C25" s="6" t="n">
        <v>0.153</v>
      </c>
      <c r="D25" s="4" t="inlineStr">
        <is>
          <t>[3],[4]</t>
        </is>
      </c>
    </row>
    <row r="26">
      <c r="A26" s="4" t="inlineStr">
        <is>
          <t>C000011342 [Member] | Standard &amp; Poor's, BB Rating [Member]</t>
        </is>
      </c>
      <c r="C26" s="4" t="inlineStr">
        <is>
          <t xml:space="preserve"> </t>
        </is>
      </c>
    </row>
    <row r="27">
      <c r="A27" s="4" t="inlineStr">
        <is>
          <t>Percent of Total Investments</t>
        </is>
      </c>
      <c r="B27" s="4" t="inlineStr">
        <is>
          <t>oef_PctOfTotalInv</t>
        </is>
      </c>
      <c r="C27" s="6" t="n">
        <v>0.024</v>
      </c>
      <c r="D27" s="4" t="inlineStr">
        <is>
          <t>[5],[6]</t>
        </is>
      </c>
    </row>
    <row r="28">
      <c r="A28" s="4" t="inlineStr">
        <is>
          <t>C000011342 [Member] | Standard &amp; Poor's, AAA Rating [Member]</t>
        </is>
      </c>
      <c r="C28" s="4" t="inlineStr">
        <is>
          <t xml:space="preserve"> </t>
        </is>
      </c>
    </row>
    <row r="29">
      <c r="A29" s="4" t="inlineStr">
        <is>
          <t>Percent of Total Investments</t>
        </is>
      </c>
      <c r="B29" s="4" t="inlineStr">
        <is>
          <t>oef_PctOfTotalInv</t>
        </is>
      </c>
      <c r="C29" s="6" t="n">
        <v>0.144</v>
      </c>
      <c r="D29" s="4" t="inlineStr">
        <is>
          <t>[5],[6]</t>
        </is>
      </c>
    </row>
    <row r="30">
      <c r="A30" s="4" t="inlineStr">
        <is>
          <t>C000011342 [Member] | Standard &amp; Poor's, BBB Rating [Member]</t>
        </is>
      </c>
      <c r="C30" s="4" t="inlineStr">
        <is>
          <t xml:space="preserve"> </t>
        </is>
      </c>
    </row>
    <row r="31">
      <c r="A31" s="4" t="inlineStr">
        <is>
          <t>Percent of Total Investments</t>
        </is>
      </c>
      <c r="B31" s="4" t="inlineStr">
        <is>
          <t>oef_PctOfTotalInv</t>
        </is>
      </c>
      <c r="C31" s="6" t="n">
        <v>0.037</v>
      </c>
      <c r="D31" s="4" t="inlineStr">
        <is>
          <t>[5],[6]</t>
        </is>
      </c>
    </row>
    <row r="32">
      <c r="A32" s="4" t="inlineStr">
        <is>
          <t>C000011342 [Member] | Standard &amp; Poor's, AA Rating [Member]</t>
        </is>
      </c>
      <c r="C32" s="4" t="inlineStr">
        <is>
          <t xml:space="preserve"> </t>
        </is>
      </c>
    </row>
    <row r="33">
      <c r="A33" s="4" t="inlineStr">
        <is>
          <t>Percent of Total Investments</t>
        </is>
      </c>
      <c r="B33" s="4" t="inlineStr">
        <is>
          <t>oef_PctOfTotalInv</t>
        </is>
      </c>
      <c r="C33" s="6" t="n">
        <v>0.445</v>
      </c>
      <c r="D33" s="4" t="inlineStr">
        <is>
          <t>[5],[6]</t>
        </is>
      </c>
    </row>
    <row r="34">
      <c r="A34" s="4" t="inlineStr">
        <is>
          <t>C000011342 [Member] | Standard &amp; Poor's, B Rating [Member]</t>
        </is>
      </c>
      <c r="C34" s="4" t="inlineStr">
        <is>
          <t xml:space="preserve"> </t>
        </is>
      </c>
    </row>
    <row r="35">
      <c r="A35" s="4" t="inlineStr">
        <is>
          <t>Percent of Total Investments</t>
        </is>
      </c>
      <c r="B35" s="4" t="inlineStr">
        <is>
          <t>oef_PctOfTotalInv</t>
        </is>
      </c>
      <c r="C35" s="6" t="n">
        <v>0.004</v>
      </c>
      <c r="D35" s="4" t="inlineStr">
        <is>
          <t>[5],[6]</t>
        </is>
      </c>
    </row>
    <row r="36">
      <c r="A36" s="4" t="inlineStr">
        <is>
          <t>C000011342 [Member] | Standard &amp; Poor's, A Rating [Member]</t>
        </is>
      </c>
      <c r="C36" s="4" t="inlineStr">
        <is>
          <t xml:space="preserve"> </t>
        </is>
      </c>
    </row>
    <row r="37">
      <c r="A37" s="4" t="inlineStr">
        <is>
          <t>Percent of Total Investments</t>
        </is>
      </c>
      <c r="B37" s="4" t="inlineStr">
        <is>
          <t>oef_PctOfTotalInv</t>
        </is>
      </c>
      <c r="C37" s="6" t="n">
        <v>0.153</v>
      </c>
      <c r="D37" s="4" t="inlineStr">
        <is>
          <t>[5],[6]</t>
        </is>
      </c>
    </row>
    <row r="38">
      <c r="A38" s="4" t="inlineStr">
        <is>
          <t>C000199785 [Member] | Standard &amp; Poor's, BB Rating [Member]</t>
        </is>
      </c>
      <c r="C38" s="4" t="inlineStr">
        <is>
          <t xml:space="preserve"> </t>
        </is>
      </c>
    </row>
    <row r="39">
      <c r="A39" s="4" t="inlineStr">
        <is>
          <t>Percent of Total Investments</t>
        </is>
      </c>
      <c r="B39" s="4" t="inlineStr">
        <is>
          <t>oef_PctOfTotalInv</t>
        </is>
      </c>
      <c r="C39" s="6" t="n">
        <v>0.024</v>
      </c>
      <c r="D39" s="4" t="inlineStr">
        <is>
          <t>[7],[8]</t>
        </is>
      </c>
    </row>
    <row r="40">
      <c r="A40" s="4" t="inlineStr">
        <is>
          <t>C000199785 [Member] | Standard &amp; Poor's, AAA Rating [Member]</t>
        </is>
      </c>
      <c r="C40" s="4" t="inlineStr">
        <is>
          <t xml:space="preserve"> </t>
        </is>
      </c>
    </row>
    <row r="41">
      <c r="A41" s="4" t="inlineStr">
        <is>
          <t>Percent of Total Investments</t>
        </is>
      </c>
      <c r="B41" s="4" t="inlineStr">
        <is>
          <t>oef_PctOfTotalInv</t>
        </is>
      </c>
      <c r="C41" s="6" t="n">
        <v>0.144</v>
      </c>
      <c r="D41" s="4" t="inlineStr">
        <is>
          <t>[7],[8]</t>
        </is>
      </c>
    </row>
    <row r="42">
      <c r="A42" s="4" t="inlineStr">
        <is>
          <t>C000199785 [Member] | Standard &amp; Poor's, BBB Rating [Member]</t>
        </is>
      </c>
      <c r="C42" s="4" t="inlineStr">
        <is>
          <t xml:space="preserve"> </t>
        </is>
      </c>
    </row>
    <row r="43">
      <c r="A43" s="4" t="inlineStr">
        <is>
          <t>Percent of Total Investments</t>
        </is>
      </c>
      <c r="B43" s="4" t="inlineStr">
        <is>
          <t>oef_PctOfTotalInv</t>
        </is>
      </c>
      <c r="C43" s="6" t="n">
        <v>0.037</v>
      </c>
      <c r="D43" s="4" t="inlineStr">
        <is>
          <t>[7],[8]</t>
        </is>
      </c>
    </row>
    <row r="44">
      <c r="A44" s="4" t="inlineStr">
        <is>
          <t>C000199785 [Member] | Standard &amp; Poor's, AA Rating [Member]</t>
        </is>
      </c>
      <c r="C44" s="4" t="inlineStr">
        <is>
          <t xml:space="preserve"> </t>
        </is>
      </c>
    </row>
    <row r="45">
      <c r="A45" s="4" t="inlineStr">
        <is>
          <t>Percent of Total Investments</t>
        </is>
      </c>
      <c r="B45" s="4" t="inlineStr">
        <is>
          <t>oef_PctOfTotalInv</t>
        </is>
      </c>
      <c r="C45" s="6" t="n">
        <v>0.445</v>
      </c>
      <c r="D45" s="4" t="inlineStr">
        <is>
          <t>[7],[8]</t>
        </is>
      </c>
    </row>
    <row r="46">
      <c r="A46" s="4" t="inlineStr">
        <is>
          <t>C000199785 [Member] | Standard &amp; Poor's, B Rating [Member]</t>
        </is>
      </c>
      <c r="C46" s="4" t="inlineStr">
        <is>
          <t xml:space="preserve"> </t>
        </is>
      </c>
    </row>
    <row r="47">
      <c r="A47" s="4" t="inlineStr">
        <is>
          <t>Percent of Total Investments</t>
        </is>
      </c>
      <c r="B47" s="4" t="inlineStr">
        <is>
          <t>oef_PctOfTotalInv</t>
        </is>
      </c>
      <c r="C47" s="6" t="n">
        <v>0.004</v>
      </c>
      <c r="D47" s="4" t="inlineStr">
        <is>
          <t>[7],[8]</t>
        </is>
      </c>
    </row>
    <row r="48">
      <c r="A48" s="4" t="inlineStr">
        <is>
          <t>C000199785 [Member] | Standard &amp; Poor's, A Rating [Member]</t>
        </is>
      </c>
      <c r="C48" s="4" t="inlineStr">
        <is>
          <t xml:space="preserve"> </t>
        </is>
      </c>
    </row>
    <row r="49">
      <c r="A49" s="4" t="inlineStr">
        <is>
          <t>Percent of Total Investments</t>
        </is>
      </c>
      <c r="B49" s="4" t="inlineStr">
        <is>
          <t>oef_PctOfTotalInv</t>
        </is>
      </c>
      <c r="C49" s="6" t="n">
        <v>0.153</v>
      </c>
      <c r="D49" s="4" t="inlineStr">
        <is>
          <t>[7],[8]</t>
        </is>
      </c>
    </row>
    <row r="50">
      <c r="A50" s="4" t="inlineStr">
        <is>
          <t>C000038984 [Member] | Standard &amp; Poor's, BB Rating [Member]</t>
        </is>
      </c>
      <c r="C50" s="4" t="inlineStr">
        <is>
          <t xml:space="preserve"> </t>
        </is>
      </c>
    </row>
    <row r="51">
      <c r="A51" s="4" t="inlineStr">
        <is>
          <t>Percent of Total Investments</t>
        </is>
      </c>
      <c r="B51" s="4" t="inlineStr">
        <is>
          <t>oef_PctOfTotalInv</t>
        </is>
      </c>
      <c r="C51" s="6" t="n">
        <v>0.024</v>
      </c>
      <c r="D51" s="4" t="inlineStr">
        <is>
          <t>[9],[10]</t>
        </is>
      </c>
    </row>
    <row r="52">
      <c r="A52" s="4" t="inlineStr">
        <is>
          <t>C000038984 [Member] | Standard &amp; Poor's, AAA Rating [Member]</t>
        </is>
      </c>
      <c r="C52" s="4" t="inlineStr">
        <is>
          <t xml:space="preserve"> </t>
        </is>
      </c>
    </row>
    <row r="53">
      <c r="A53" s="4" t="inlineStr">
        <is>
          <t>Percent of Total Investments</t>
        </is>
      </c>
      <c r="B53" s="4" t="inlineStr">
        <is>
          <t>oef_PctOfTotalInv</t>
        </is>
      </c>
      <c r="C53" s="6" t="n">
        <v>0.144</v>
      </c>
      <c r="D53" s="4" t="inlineStr">
        <is>
          <t>[9],[10]</t>
        </is>
      </c>
    </row>
    <row r="54">
      <c r="A54" s="4" t="inlineStr">
        <is>
          <t>C000038984 [Member] | Standard &amp; Poor's, BBB Rating [Member]</t>
        </is>
      </c>
      <c r="C54" s="4" t="inlineStr">
        <is>
          <t xml:space="preserve"> </t>
        </is>
      </c>
    </row>
    <row r="55">
      <c r="A55" s="4" t="inlineStr">
        <is>
          <t>Percent of Total Investments</t>
        </is>
      </c>
      <c r="B55" s="4" t="inlineStr">
        <is>
          <t>oef_PctOfTotalInv</t>
        </is>
      </c>
      <c r="C55" s="6" t="n">
        <v>0.037</v>
      </c>
      <c r="D55" s="4" t="inlineStr">
        <is>
          <t>[9],[10]</t>
        </is>
      </c>
    </row>
    <row r="56">
      <c r="A56" s="4" t="inlineStr">
        <is>
          <t>C000038984 [Member] | Standard &amp; Poor's, AA Rating [Member]</t>
        </is>
      </c>
      <c r="C56" s="4" t="inlineStr">
        <is>
          <t xml:space="preserve"> </t>
        </is>
      </c>
    </row>
    <row r="57">
      <c r="A57" s="4" t="inlineStr">
        <is>
          <t>Percent of Total Investments</t>
        </is>
      </c>
      <c r="B57" s="4" t="inlineStr">
        <is>
          <t>oef_PctOfTotalInv</t>
        </is>
      </c>
      <c r="C57" s="6" t="n">
        <v>0.445</v>
      </c>
      <c r="D57" s="4" t="inlineStr">
        <is>
          <t>[9],[10]</t>
        </is>
      </c>
    </row>
    <row r="58">
      <c r="A58" s="4" t="inlineStr">
        <is>
          <t>C000038984 [Member] | Standard &amp; Poor's, B Rating [Member]</t>
        </is>
      </c>
      <c r="C58" s="4" t="inlineStr">
        <is>
          <t xml:space="preserve"> </t>
        </is>
      </c>
    </row>
    <row r="59">
      <c r="A59" s="4" t="inlineStr">
        <is>
          <t>Percent of Total Investments</t>
        </is>
      </c>
      <c r="B59" s="4" t="inlineStr">
        <is>
          <t>oef_PctOfTotalInv</t>
        </is>
      </c>
      <c r="C59" s="6" t="n">
        <v>0.004</v>
      </c>
      <c r="D59" s="4" t="inlineStr">
        <is>
          <t>[9],[10]</t>
        </is>
      </c>
    </row>
    <row r="60">
      <c r="A60" s="4" t="inlineStr">
        <is>
          <t>C000038984 [Member] | Standard &amp; Poor's, A Rating [Member]</t>
        </is>
      </c>
      <c r="C60" s="4" t="inlineStr">
        <is>
          <t xml:space="preserve"> </t>
        </is>
      </c>
    </row>
    <row r="61">
      <c r="A61" s="4" t="inlineStr">
        <is>
          <t>Percent of Total Investments</t>
        </is>
      </c>
      <c r="B61" s="4" t="inlineStr">
        <is>
          <t>oef_PctOfTotalInv</t>
        </is>
      </c>
      <c r="C61" s="6" t="n">
        <v>0.153</v>
      </c>
      <c r="D61" s="4" t="inlineStr">
        <is>
          <t>[9],[10]</t>
        </is>
      </c>
    </row>
    <row r="62"/>
    <row r="63">
      <c r="A6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short-term securitie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Excludes short-term securitie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3">
    <mergeCell ref="C1:D1"/>
    <mergeCell ref="A62:C62"/>
    <mergeCell ref="A63:C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36:31Z</dcterms:created>
  <dcterms:modified xmlns:dcterms="http://purl.org/dc/terms/" xmlns:xsi="http://www.w3.org/2001/XMLSchema-instance" xsi:type="dcterms:W3CDTF">2024-08-07T16:36:31Z</dcterms:modified>
</cp:coreProperties>
</file>